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Prepaid Expenses" sheetId="8" state="visible" r:id="rId8"/>
    <sheet xmlns:r="http://schemas.openxmlformats.org/officeDocument/2006/relationships" name="Note 4 - Security Deposit" sheetId="9" state="visible" r:id="rId9"/>
    <sheet xmlns:r="http://schemas.openxmlformats.org/officeDocument/2006/relationships" name="Note 5 - Property, Plant and Eq" sheetId="10" state="visible" r:id="rId10"/>
    <sheet xmlns:r="http://schemas.openxmlformats.org/officeDocument/2006/relationships" name="Note 6- Deferred Financing Cost" sheetId="11" state="visible" r:id="rId11"/>
    <sheet xmlns:r="http://schemas.openxmlformats.org/officeDocument/2006/relationships" name="Note 7 - Intangible Assets" sheetId="12" state="visible" r:id="rId12"/>
    <sheet xmlns:r="http://schemas.openxmlformats.org/officeDocument/2006/relationships" name="Note 8 - Accounts Payable and A" sheetId="13" state="visible" r:id="rId13"/>
    <sheet xmlns:r="http://schemas.openxmlformats.org/officeDocument/2006/relationships" name="Note 9 - Related Party Transact" sheetId="14" state="visible" r:id="rId14"/>
    <sheet xmlns:r="http://schemas.openxmlformats.org/officeDocument/2006/relationships" name="Note 10 - Notes Payable" sheetId="15" state="visible" r:id="rId15"/>
    <sheet xmlns:r="http://schemas.openxmlformats.org/officeDocument/2006/relationships" name="Note 11 - Stockholders' Equity" sheetId="16" state="visible" r:id="rId16"/>
    <sheet xmlns:r="http://schemas.openxmlformats.org/officeDocument/2006/relationships" name="Note 12 - Fair Value of Financi" sheetId="17" state="visible" r:id="rId17"/>
    <sheet xmlns:r="http://schemas.openxmlformats.org/officeDocument/2006/relationships" name="Note 13 - Commitment and Contin" sheetId="18" state="visible" r:id="rId18"/>
    <sheet xmlns:r="http://schemas.openxmlformats.org/officeDocument/2006/relationships" name="Note 14 - Subsequent Events" sheetId="19" state="visible" r:id="rId19"/>
    <sheet xmlns:r="http://schemas.openxmlformats.org/officeDocument/2006/relationships" name="Accounting Policies, by Policy " sheetId="20" state="visible" r:id="rId20"/>
    <sheet xmlns:r="http://schemas.openxmlformats.org/officeDocument/2006/relationships" name="Note 3 - Prepaid Expenses (Tabl" sheetId="21" state="visible" r:id="rId21"/>
    <sheet xmlns:r="http://schemas.openxmlformats.org/officeDocument/2006/relationships" name="Note 5 - Property, Plant and 22" sheetId="22" state="visible" r:id="rId22"/>
    <sheet xmlns:r="http://schemas.openxmlformats.org/officeDocument/2006/relationships" name="Note 7 - Intangible Assets (Tab" sheetId="23" state="visible" r:id="rId23"/>
    <sheet xmlns:r="http://schemas.openxmlformats.org/officeDocument/2006/relationships" name="Note 8 - Accounts Payable and24" sheetId="24" state="visible" r:id="rId24"/>
    <sheet xmlns:r="http://schemas.openxmlformats.org/officeDocument/2006/relationships" name="Note 10 - Notes Payable (Tables" sheetId="25" state="visible" r:id="rId25"/>
    <sheet xmlns:r="http://schemas.openxmlformats.org/officeDocument/2006/relationships" name="Note 11 - Stockholders' Equity " sheetId="26" state="visible" r:id="rId26"/>
    <sheet xmlns:r="http://schemas.openxmlformats.org/officeDocument/2006/relationships" name="Note 12 - Fair Value of Finan27" sheetId="27" state="visible" r:id="rId27"/>
    <sheet xmlns:r="http://schemas.openxmlformats.org/officeDocument/2006/relationships" name="Note 1 - Nature of Business a28" sheetId="28" state="visible" r:id="rId28"/>
    <sheet xmlns:r="http://schemas.openxmlformats.org/officeDocument/2006/relationships" name="Note 2 - Going Concern (Details" sheetId="29" state="visible" r:id="rId29"/>
    <sheet xmlns:r="http://schemas.openxmlformats.org/officeDocument/2006/relationships" name="Note 3 - Prepaid Expenses (Deta" sheetId="30" state="visible" r:id="rId30"/>
    <sheet xmlns:r="http://schemas.openxmlformats.org/officeDocument/2006/relationships" name="Note 4 - Security Deposit (Deta" sheetId="31" state="visible" r:id="rId31"/>
    <sheet xmlns:r="http://schemas.openxmlformats.org/officeDocument/2006/relationships" name="Note 5 - Property, Plant and 32" sheetId="32" state="visible" r:id="rId32"/>
    <sheet xmlns:r="http://schemas.openxmlformats.org/officeDocument/2006/relationships" name="Note 5 - Property, Plant and 33" sheetId="33" state="visible" r:id="rId33"/>
    <sheet xmlns:r="http://schemas.openxmlformats.org/officeDocument/2006/relationships" name="Note 6- Deferred Financing Co34" sheetId="34" state="visible" r:id="rId34"/>
    <sheet xmlns:r="http://schemas.openxmlformats.org/officeDocument/2006/relationships" name="Note 7 - Intangible Assets (Det" sheetId="35" state="visible" r:id="rId35"/>
    <sheet xmlns:r="http://schemas.openxmlformats.org/officeDocument/2006/relationships" name="Note 7 - Intangible Assets (D36" sheetId="36" state="visible" r:id="rId36"/>
    <sheet xmlns:r="http://schemas.openxmlformats.org/officeDocument/2006/relationships" name="Note 8 - Accounts Payable and37" sheetId="37" state="visible" r:id="rId37"/>
    <sheet xmlns:r="http://schemas.openxmlformats.org/officeDocument/2006/relationships" name="Note 9 - Related Party Transa38" sheetId="38" state="visible" r:id="rId38"/>
    <sheet xmlns:r="http://schemas.openxmlformats.org/officeDocument/2006/relationships" name="Note 10 - Notes Payable (Detail" sheetId="39" state="visible" r:id="rId39"/>
    <sheet xmlns:r="http://schemas.openxmlformats.org/officeDocument/2006/relationships" name="Note 10 - Notes Payable (Deta40" sheetId="40" state="visible" r:id="rId40"/>
    <sheet xmlns:r="http://schemas.openxmlformats.org/officeDocument/2006/relationships" name="Note 10 - Notes Payable (Deta41" sheetId="41" state="visible" r:id="rId41"/>
    <sheet xmlns:r="http://schemas.openxmlformats.org/officeDocument/2006/relationships" name="Note 10 - Notes Payable (Deta42" sheetId="42" state="visible" r:id="rId42"/>
    <sheet xmlns:r="http://schemas.openxmlformats.org/officeDocument/2006/relationships" name="Note 10 - Notes Payable (Deta43" sheetId="43" state="visible" r:id="rId43"/>
    <sheet xmlns:r="http://schemas.openxmlformats.org/officeDocument/2006/relationships" name="Note 10 - Notes Payable (Deta44" sheetId="44" state="visible" r:id="rId44"/>
    <sheet xmlns:r="http://schemas.openxmlformats.org/officeDocument/2006/relationships" name="Note 11 - Stockholders' Equit45" sheetId="45" state="visible" r:id="rId45"/>
    <sheet xmlns:r="http://schemas.openxmlformats.org/officeDocument/2006/relationships" name="Note 11 - Stockholders' Equit46" sheetId="46" state="visible" r:id="rId46"/>
    <sheet xmlns:r="http://schemas.openxmlformats.org/officeDocument/2006/relationships" name="Note 11 - Stockholders' Equit47" sheetId="47" state="visible" r:id="rId47"/>
    <sheet xmlns:r="http://schemas.openxmlformats.org/officeDocument/2006/relationships" name="Note 12 - Fair Value of Finan48" sheetId="48" state="visible" r:id="rId48"/>
    <sheet xmlns:r="http://schemas.openxmlformats.org/officeDocument/2006/relationships" name="Note 12 - Fair Value of Finan49" sheetId="49" state="visible" r:id="rId49"/>
    <sheet xmlns:r="http://schemas.openxmlformats.org/officeDocument/2006/relationships" name="Note 13 - Commitment and Cont50" sheetId="50" state="visible" r:id="rId50"/>
    <sheet xmlns:r="http://schemas.openxmlformats.org/officeDocument/2006/relationships" name="Note 14 - Subsequent Events (De" sheetId="51" state="visible" r:id="rId51"/>
  </sheets>
  <definedNames/>
  <calcPr calcId="124519" fullCalcOnLoad="1"/>
</workbook>
</file>

<file path=xl/sharedStrings.xml><?xml version="1.0" encoding="utf-8"?>
<sst xmlns="http://schemas.openxmlformats.org/spreadsheetml/2006/main" uniqueCount="598">
  <si>
    <t>Document And Entity Information - shares</t>
  </si>
  <si>
    <t>6 Months Ended</t>
  </si>
  <si>
    <t>Nov. 30, 2017</t>
  </si>
  <si>
    <t>Jan. 09, 2018</t>
  </si>
  <si>
    <t>Document and Entity Information [Abstract]</t>
  </si>
  <si>
    <t>Entity Registrant Name</t>
  </si>
  <si>
    <t>CLS HOLDINGS US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Nov. 30,
		2017</t>
  </si>
  <si>
    <t>Document Fiscal Year Focus</t>
  </si>
  <si>
    <t>Document Fiscal Period Focus</t>
  </si>
  <si>
    <t>Q2</t>
  </si>
  <si>
    <t>CONDENSED CONSOLIDATED BALANCE SHEETS (Unaudited) - USD ($)</t>
  </si>
  <si>
    <t>May 31, 2017</t>
  </si>
  <si>
    <t>Current assets</t>
  </si>
  <si>
    <t>Cash and cash equivalents</t>
  </si>
  <si>
    <t>Prepaid expenses</t>
  </si>
  <si>
    <t>Other current assets</t>
  </si>
  <si>
    <t>Total current assets</t>
  </si>
  <si>
    <t>Security deposit</t>
  </si>
  <si>
    <t>Property, plant and equipment, net of accumulated depreciation of $2,230 and $1,784</t>
  </si>
  <si>
    <t>Intangible assets, net of accumulated amortization of $1,044 and $828</t>
  </si>
  <si>
    <t>Total assets</t>
  </si>
  <si>
    <t>Current liabilities</t>
  </si>
  <si>
    <t>Accounts payable and accrued liabilities</t>
  </si>
  <si>
    <t>Accrued compensation, related party</t>
  </si>
  <si>
    <t>Due to related party</t>
  </si>
  <si>
    <t>Accrued interest</t>
  </si>
  <si>
    <t>Accrued interest, related party</t>
  </si>
  <si>
    <t>Notes payable, related parties</t>
  </si>
  <si>
    <t>Convertible notes payable, net of discount of $332,917 and $57,644</t>
  </si>
  <si>
    <t>Convertible notes payable, related party, net of discount of $0 and $0</t>
  </si>
  <si>
    <t>Derivative liability</t>
  </si>
  <si>
    <t>Total current liabilities</t>
  </si>
  <si>
    <t>Convertible notes payable, related parties, net of discount of $346,471 and $0</t>
  </si>
  <si>
    <t>Total Liabilities</t>
  </si>
  <si>
    <t>Commitments and contingencies</t>
  </si>
  <si>
    <t xml:space="preserve"> </t>
  </si>
  <si>
    <t>Stockholder’s equity</t>
  </si>
  <si>
    <t>Common stock, $0.0001 par value; 250,000,000 shares authorized; 32,876,944 and 32,852,944 shares issued and outstanding at August 31, 2017 and May 31, 2017, respectively</t>
  </si>
  <si>
    <t>Preferred stock, $0.001 par value; 20,000,000 shares authorized; no shares issued</t>
  </si>
  <si>
    <t>Additional paid-in capital</t>
  </si>
  <si>
    <t>Stock payable</t>
  </si>
  <si>
    <t>Accumulated deficit</t>
  </si>
  <si>
    <t>Total stockholder's equity (deficit)</t>
  </si>
  <si>
    <t>Total liabilities and stockholders' equity (deficit)</t>
  </si>
  <si>
    <t>CONDENSED CONSOLIDATED BALANCE SHEETS (Unaudited) (Parentheticals) - USD ($)</t>
  </si>
  <si>
    <t>Property, plant and equipment, accumulated depreciation</t>
  </si>
  <si>
    <t>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vertible Debt [Member] | Non-Related Party Debt [Member]</t>
  </si>
  <si>
    <t>Convertible notes payable, discount</t>
  </si>
  <si>
    <t>Convertible Debt [Member] | Related Party Notes [Member]</t>
  </si>
  <si>
    <t>CONDENSED CONSOLIDATED STATEMENTS OF OPERATIONS (Unaudited) - USD ($)</t>
  </si>
  <si>
    <t>3 Months Ended</t>
  </si>
  <si>
    <t>Nov. 30, 2016</t>
  </si>
  <si>
    <t>Revenue</t>
  </si>
  <si>
    <t>Cost of goods sold</t>
  </si>
  <si>
    <t>Gross margin</t>
  </si>
  <si>
    <t>Selling, general and administrative expenses</t>
  </si>
  <si>
    <t>Professional fees</t>
  </si>
  <si>
    <t>Total operating expenses</t>
  </si>
  <si>
    <t>Operating loss</t>
  </si>
  <si>
    <t>Other (income) expense:</t>
  </si>
  <si>
    <t>Interest expense</t>
  </si>
  <si>
    <t>Gain on settlement of debt</t>
  </si>
  <si>
    <t>Loss on modification of debt</t>
  </si>
  <si>
    <t>Loss on note exchange</t>
  </si>
  <si>
    <t>Loss on extinguishment of debt</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naudited) - USD ($)</t>
  </si>
  <si>
    <t>CASH FLOWS FROM OPERATING ACTIVITIES</t>
  </si>
  <si>
    <t>Adjustments to reconcile net loss to net cash used in operating activities:</t>
  </si>
  <si>
    <t>Imputed interest</t>
  </si>
  <si>
    <t>(Gain) loss on note exchange</t>
  </si>
  <si>
    <t>Amortization of debt discounts</t>
  </si>
  <si>
    <t>Amortization of deferred financing costs</t>
  </si>
  <si>
    <t>Depreciation and amortization expense</t>
  </si>
  <si>
    <t>Changes in assets and liabilities:</t>
  </si>
  <si>
    <t>Other assets</t>
  </si>
  <si>
    <t>Accounts payable and accrued expenses</t>
  </si>
  <si>
    <t>Accrued compensation</t>
  </si>
  <si>
    <t>Due to related parties</t>
  </si>
  <si>
    <t>Deferred rent</t>
  </si>
  <si>
    <t>Net cash used in operating activities</t>
  </si>
  <si>
    <t>CASH FLOWS FROM INVESTING ACTIVITIES</t>
  </si>
  <si>
    <t>Payment for construction in progress</t>
  </si>
  <si>
    <t>Net cash used in investing activities</t>
  </si>
  <si>
    <t>CASH FLOWS FROM FINANCING ACTIVITIES</t>
  </si>
  <si>
    <t>Proceeds from related party convertible notes payable</t>
  </si>
  <si>
    <t>Proceeds from related party notes payable</t>
  </si>
  <si>
    <t>Proceeds from convertible notes</t>
  </si>
  <si>
    <t>Principal payments on related party notes payable</t>
  </si>
  <si>
    <t>Repayments of convertible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Related party notes payable reclassified as related party convertible notes payable</t>
  </si>
  <si>
    <t>Note payable exchanged for common stock</t>
  </si>
  <si>
    <t>Beneficial conversion feature on convertible notes payable</t>
  </si>
  <si>
    <t>Shares issued for settlement of accounts payable</t>
  </si>
  <si>
    <t>Extinguishment of debt</t>
  </si>
  <si>
    <t>Discount on convertible notes payable due to derivative</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 The Company has adopted a fiscal year end of May 31st.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259,189 and $78,310 as of November 30, 2017 and May 31, 2017, respectively.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three and six months ended November 30, 2017 and 2016. Research and Development Research and development expenses are charged to operations as incurred. The Company incurred no research and development costs for the three and six months ended November 30, 2017 and 2016,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is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six months ended November 30, 2017 and 2016.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SU 2016-15, Statement of Cash Flows (Topic 230).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will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Management does not believe that any other recently issued, but not yet effective, accounting standards, if currently adopted, would have a material effect on the accompanying unaudited condensed consolidated financial statements.</t>
  </si>
  <si>
    <t>Note 2 - 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12,082,893 as of November 30, 2017.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si>
  <si>
    <t>Note 3 - Prepaid Expenses</t>
  </si>
  <si>
    <t>Disclosure Text Block Supplement [Abstract]</t>
  </si>
  <si>
    <t>Other Assets Disclosure [Text Block]</t>
  </si>
  <si>
    <t xml:space="preserve">Note 3 – Prepaid Expenses Prepaid expenses consisted of the following at November 30, 2017 and May 31, 2017:
November 30,
May 31,
2017
2017
Prepaid legal fees
$
1,410
$
1,410
Prepaid expenses
25,000
-
Total
$
26,410
$
1,410 </t>
  </si>
  <si>
    <t>Note 4 - Security Deposit</t>
  </si>
  <si>
    <t>Security Deposits [Abstract]</t>
  </si>
  <si>
    <t>Security Deposits [Text Block]</t>
  </si>
  <si>
    <t>Note 4 – Security Deposit The Company had a security deposit in the amount of $0 and $50,000 at November 30, 2017 and May 31, 2017, respectively. This amount consisted of a deposit to secure office and warehouse space. In August of 2017, the Company received a demand letter from the landlord requesting the forfeiture of the $50,000 security deposit, $10,000 in expenses, $15,699 in remaining rent due under the lease agreement and $30,000 to buy out the remaining amounts due under the lease; during the six months November 30, 2017, the Company wrote-off the security deposit in the amount of $50,000.</t>
  </si>
  <si>
    <t>Note 5 - Property, Plant and Equipment</t>
  </si>
  <si>
    <t>Property, Plant and Equipment [Abstract]</t>
  </si>
  <si>
    <t>Property, Plant and Equipment Disclosure [Text Block]</t>
  </si>
  <si>
    <t>Note 5 – Property, Plant and Equipment Property, plant and equipment consisted of the following at November 30, 2017 and May 31, 2017.
November 30,
May 31,
2017
2017
Computer equipment
$
2,674
$
2,674
Property and equipment, gross
2,674
2,674
Less: accumulated depreciation
(2,230
)
(1,784
)
Property and equipment, net
$
444
$
890 Depreciation expense totaled $223 and $223 for the three months ended November 30, 2017 and 2016 respectively. Depreciation expense totaled $446 and $446 for the six months ended November 30, 2017 and 2016 respectively.</t>
  </si>
  <si>
    <t>Note 6- Deferred Financing Costs</t>
  </si>
  <si>
    <t>Other Current Assets [Text Block]</t>
  </si>
  <si>
    <t>Note 6- Deferred Financing Costs During the three months ended November 30, 2017, the Company had deferred financing costs of $39,500 related to a convertible note payable. During the three months ended November 30, 2017, the Company amortized $3,119 of these deferred costs.</t>
  </si>
  <si>
    <t>Note 7 - Intangible Assets</t>
  </si>
  <si>
    <t>Disclosure Text Block [Abstract]</t>
  </si>
  <si>
    <t>Intangible Assets Disclosure [Text Block]</t>
  </si>
  <si>
    <t>Note 7 – Intangible Assets Intangible assets consisted of the following at November 30, 2017 and May 31, 2017.
November 30,
May 31,
2017
2017
Domain name
$
2,158
$
2,158
2,158
2,158
Less: accumulated amortization
(1,044
)
(828
)
Intangible assets, net
$
1,114
$
1,330 Total amortization expense charged to operations for the three months ended November 30, 2017 and 2016 was $108 and $108, respectively. Total amortization expense charged to operations for the six months ended November 30, 2017 and 2016 was $216 and $216, respectively. The domain name is being amortized over a period of 60 months.</t>
  </si>
  <si>
    <t>Note 8 - Accounts Payable and Accrued Liabilities</t>
  </si>
  <si>
    <t>Payables and Accruals [Abstract]</t>
  </si>
  <si>
    <t>Accounts Payable and Accrued Liabilities Disclosure [Text Block]</t>
  </si>
  <si>
    <t xml:space="preserve">Note 8 – Accounts Payable and Accrued Liabilities Accounts payable and accrued liabilities consisted of the following at November 30, 2017 and May 31, 2017.
November 30,
May 31,
2017
2017
Trade payables
$
577,278
$
497,213
Accrued payroll and related liabilities
36,577
34,987
Deferred rent liability
55,699
49,565
Total accounts payable and accrued liabilities
$
669,554
$
581,765 </t>
  </si>
  <si>
    <t>Note 9 - Related Party Transactions</t>
  </si>
  <si>
    <t>Related Party Transactions [Abstract]</t>
  </si>
  <si>
    <t>Related Party Transactions Disclosure [Text Block]</t>
  </si>
  <si>
    <t>Note 9 – Related Party Transactions As of November 30, 2017 and May 31, 2017, the Company owed the amount of $37,500 and $37,500, respectively, to Jeffrey Binder, its President and Chief Executive Officer, for accrued salary. For the three and six months ended November 30, 2017, unpaid accrued salary in the amount of $12,500 and $75,000, respectively, was transferred to a convertible promissory note due to Mr. Binder (see note 9). As of November 30, 2017 and May 31, 2017, the Company had accrued salary due to Alan Bosnett, a former officer of the Company prior to his October 1, 2017 separation, in the amount of $37,500 and $0, respectively. As of November 30, 2017 and May 31, 2017, the Company had accrued salary due to Michael Abrams, a former officer of the Company prior to his September 1, 2015 termination, in the amount of $16,250. As of November 30, 2017 and May 31, 2017,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268 and $539 during the three and six months ended November 30, 2017 and 2016, respectively. These interest accruals were charged to additional paid-in capital. Related Party Notes Payable The Company has convertible notes payable and demand convertible notes payable outstanding to Jeffrey Binder, an officer and director, and to Newcan Investment Partners, LLC, an entity that is wholly owned by Frank Koretsky, a director (see note 10).</t>
  </si>
  <si>
    <t>Note 10 - Notes Payable</t>
  </si>
  <si>
    <t>Debt Disclosure [Abstract]</t>
  </si>
  <si>
    <t>Debt Disclosure [Text Block]</t>
  </si>
  <si>
    <t>Note 10 – Notes Payable Related Party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greement. The Company valued the shares at $0.125, which was the market price of the Company’s stock at the conversion date, and charged the amount of $951,239 to loss on modification of debt during the twelve months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The following tables summarize the Company’s loan balances at November 30, 2017 and May 31, 2017:
November 30,
May 31,
2017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6, Mr. Binder advanced a total of $95,250 to the Company under the Binder Funding Notes; during the year ended May 31, 2016, $92,500 of this amount was transferred out of the Binder Funding Notes and used to fund two new convertible notes payable to Mr. Binder (See Binder Convertible Notes 1 and 2 below). During the twelve months ended May 31, 2016, the Company accrued interest in the amount of $1,308 on the Binder Funding Notes. In July 2016, the remaining principal balance of $2,750 in the Binder Funding Notes was transferred to a new Convertible Note payable to Mr. Binder (the “Binder Convertible Note 3”).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During the three months ended August 31, 2017, Mr. Binder advanced a total of $47,767 to the Company under the Binder Funding Notes. During the three months ended August 31, 2017, interest in the amount of $2,466 was accrued on the Binder Funding Notes. Also during the three months ended August 31, 2017, principal in the amount of $77,550 and accrued interest in the amount of $3,630 were transferred from the Binder Funding Notes to a new convertible note payable to Mr. Binder (the “Binder Convertible Note 5”), and principal in the amount of $47,767 was transferred from the Binder Funding Notes to a new Convertible Note payable to Mr. Binder (the “Binder Convertible Note 6”). During the three months ended November 30, 2017, Mr. Binder advanced a total of $112,862 to the Company under the Binder Funding Notes. A discount in the amount of $70,790 related to the beneficial conversion feature of the Binder Funding Notes was charged to additional paid-in capital and amortized to interest expense. During these three months ended November 30, 2017, interest in the amount of $642 was accrued on the Binder Funding Notes. Also during the three months ended November 30, 2017, principal in the amount of $27,021 and accrued interest in the amount of $122 was transferred from the Binder Funding Notes to a new convertible note payable to Mr. Binder (the “Binder Convertible Note 7”).
$
84,841
$
77,550
November 30, 2017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s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1;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During the three months ended August 31, 2017, Newcan advanced $70,000 to the Company under the Newcan Funding Notes. Also during the three months ended August 31, 2017, interest in the amount of $14,964 was accrued on the Newcan Funding Notes. Also during the three months ended August 31, 2017, principal in the amount of $621,658 and accrued interest in the amount of $23,856 were transferred to a new Convertible Note payable to Newcan (the “Newcan Convertible Note 4”), and principal in the amount of $70,000 was transferred to a new Convertible Note payable to Newcan (the “Newcan Convertible Note 5”). During the three months ended November 30, 2017, Newcan advanced $45,000 to the Company under the Newcan Funding Notes. Also during the three months ended November 30, 2017, interest in the amount of $247 was accrued on the Newcan Funding Notes. A discount in the amount of $58,600 related to the beneficial conversion feature of the Binder Funding Notes was charged to additional paid-in capital and amortized to interest expense. Also, during the three months ended November 30, 2017, principal in the amount of $30,000 and accrued interest in the amount of $148 were transferred to a new Convertible Notes payable to Newcan (the “Newcan Convertible Note 6”).
15,000
621,658
Total – Demand Convertible Notes Payable, Related Parties
$
100,841
$
699,208
Current portion
$
100,841
$
699,208
Long term portion
$
-
$
-
November 30,
May 31,
2017
2017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During the three and six months ended November 30, 2017, interest in the amount of $1,798 and $3,610 was accrued on Binder Convertible Note 4, respectively.
$
72,000
$
72,000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During the three and six months ended November 30, 2017, interest in the amount of $2,992 and $6,016 was accrued on Newcan Convertible Note 1, respectively.
120,000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3,824 and $4,160 of this discount was amortized during the three and six months ended November 30, 2017, respectively. During the three and six months ended November 30, 2017, interest in the amount of $2,868 and $3,121 was accrued on Binder Convertible Note 5, respectively, and $3,630 of accrued interest was transferred from the Binder Funding Notes.
115,050
-
November 30, 2017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2,419 and $2,632 of this discount was amortized during the three and six months ended November 30 2017, respectively. During the three and six months ended November 30, 2017, interest in the amount of $1,814 and $1,974 was accrued on Binder Note 6, respectively.
72,767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20,665 and $22,482 of this discount was amortized during the three and six months ended November 30, 2017, respectively. During the three and six months ended November 30, 2017, interest in the amount of $15,499 and $16,861 was accrued on Newcan Convertible Note 4, respectively, and $23,856 of accrued interest was transferred from the Newcan Funding Notes.
621,658
-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2,327 and $2,532 of this discount was amortized during the three and six months ended November 30, 2017. During the three and six months ended November 30, 2017, interest in the amount of $1,745 and $1,899 was accrued on Newcan Convertible Note 5, respectively.
70,000
-
November 30, 2017
May 31, 2017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751 of this discount was amortized during the three months ended November 30, 2017. During the three months ended November 30, 2017, interest in the amount of $427 was accrued on the Newcan Convertible Note 6 and $148 of accrued interest was transferred from the Newcan Funding Notes.
30,000 -
Unsecured convertible note issued to Jeffery Binder, an officer and director of the Company, dated October 9, 2017 in the original principal amount of $39,521 (the “Binder Convertible Note 7”). The Binder Notes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570 of this discount was amortized during the three months ended November 30, 2017. During the three months ended November 30, 2017, interest in the amount of $563 was accrued on the Binder Convertible Note 7 and $122 of accrued interest was transferred from the Binder Funding Notes.
39,521 -
Total – Convertible Notes Payable, Related Parties
$
1,140,996
$
192,000
Less: Discount
(346,471
)
-
Convertible Notes Payable, Related Parties, Net of Discounts
$
794,525
$
192,000
Convertible Notes Payable, Related Parties, Net of Discounts, Current Portion
$
48,000
$
-
Convertible Notes Payable, Related Parties, Net of Discounts, Long-term Portion
746,525
192,000
November 30, 2017
May 31, 2017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twelve months ended May 31, 2016, the Company accrued interest in the amount of $30,082 on this note.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On September 20, 2017, the Company entered into an Exchange Agreement, whereby it agreed to exchange the April 2015 Note for 1,500,000 shares of its common stock.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three months ended November 30, 2017. The Company also expensed the remaining discount in the amount of $18,155 to interest expense during the three months ended November 30, 2017. During the three and six months ended November 30, 2017, the Company accrued interest in the amount of $822 and $4,603, respectively, on the April 2015 Note.
$
-
$
100,000
November 30, 2017
May 31, 2017
Convertible promissory note payable to Old Main Capital, LLC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At February 28, 2017 and May 31, 2016, the amount of discount remaining on these notes was $118,998 and $163,586, respectively. On March 27, 2017, the Company entered into a further amendment to the 8% Note, whereby the Company agreed to increase the outstanding amount due under the 8% Note as of March 18, 2017 by 5%, or $10,000. In exchange for doing so, Old Main agreed to extend the maturity of the 8% Note until July 1, 2017 and to suspend conversions under the 8% Note until July 1, 2017. Also during the year ended May 31, 2017, the Company accrued interest in the amount of $17,207 on the 8% Note. On July 6, 2017, the 8% Note was further amended, whereby the maturity date was extended to July 15, 2017 and the outstanding balance was increased by $15,750. On August 23, 2017, the 8% Note was amended again to extend the maturity date to September 15, 2017. On September 23, 2017, but effective on September 15, 2017, the 8% note was further orally amended, and the outstanding balance was increased by $96,862. The Company recognized the modification of this note as an extinguishment of debt and recognized a gain on the extinguishment of $144,851. The Company also recognized a discount on the modified note of $300,435, which was fully charged to operations during the three months ended November 30, 2017. On September 25, 2017, but effective September 15, 2017, the Company entered into an Exchange Agreement, whereby it agreed to exchange the 8% Note for 4,500,000 shares of its common stock. Old Main, the original holder of the 8% Note, had previously sold it for $382,496. The balance due by the Company under the 8% Note at the time it was sold was $322,612. The Company recognized a loss on this exchange in the amount of $1,113,883, which was charged to operations during the three months ended November 30, 2017. During the three and six months ended November 30, 2017, the Company accrued interest in the amount of $1,138 and $5,587, respectively, on the 8% Note, and $30,411 of the discount was amortized to interest expense during the six months ended November 30, 2017.
-
210,000
November 30, 2017
May 31, 2017
Senior Convertible promissory note payable to FirstFire Global Opportunities Fund, LLC (the “FirstFire Note”) dated November 15, 2017 and bearing interest at a rate of 5% per annum. The lender loaned the Company $330,000 and the FirstFire Note has an original issue discount of $33,000. The FirstFire Note is due seven months from the date of issue. FirstFire may, at its option, convert all or a portion of the FirstFire Note and accrued but unpaid interest into shares of common stock at a conversion price of $0.40 per share (the “FirstFire Fixed Conversion Price”) for the first 180 calendar days after the issue date. After the 180 th
363,000
-
Total - Convertible Notes Payable
$
363,000
$
310,000
Less: Discount
(332,917
)
(57,644
)
Convertible Notes Payable, Net of Discounts
$
30,083
$
252,356
Total - Convertible Notes Payable, Net of Discounts, Current Portion
$
30,083
$
252,356
Total - Convertible Notes Payable, Net of Discounts, Long-term Portion
$
-
$
-
Discounts on notes payable amortized to interest expense – 3 months ended November 30:
530,796
689,196
Discounts on notes payable amortized to interest expense – 6 months ended November 30:
572,856
889,392 Beneficial Conversion Features The 8% Note and FirstFire Note contain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8% Note was valued at issuance, at conversion, at restructure, and at each period end. See note 11. Certain of the Company’s other convertible notes payable contain beneficial conversion features that are not derivatives, but which require valuation in order to determine the discount to the related convertible note payable. The value of these conversion features is calculated using the intrinsic value method, whereby the amount of the discount is calculated as the difference between the conversion price and the market price of the underlying common stock at the date of issuance multiplied by the number of shares issuable.</t>
  </si>
  <si>
    <t>Note 11 - Stockholders' Equity</t>
  </si>
  <si>
    <t>Shareholders' Equity and Share-based Payments [Text Block]</t>
  </si>
  <si>
    <t xml:space="preserve">Note 11 – Stockholders’ Equity The Company’s authorized capital stock consists of 250,000,000 shares of common stock, par value $0.0001 per share and 20,000,000 shares of preferred stock, par value $0.001 per share. The Company had 39,126,944 and 32,852,944 shares of common stock issued and outstanding as of November 30, 2017 and May 31, 2017, respectively. The Company recorded imputed interest of $268 and $271 during the three months ended November 30, 2017 and 2016 on related party payables due to a director and officer of the Company. The Company recorded imputed interest of $539 and $539 during the six months ended November 30, 2017 and 2016 on related party payables due to a director and officer of the Company. Stock Issued for Services On July 13, 2017, the Company issued 24,000 shares of common stock to a consultant in exchange for a $6,000 accrued liability for services previously provided. This resulted in a gain on the settlement of accounts payable in the amount of $3,480. Stock Issued for Note Exchange On September 20, 2017, the Company entered into an Exchange Agreement, whereby it agreed to exchange the April 2015 Note for 1,500,000 shares of its common stock valued at $510,000.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three months ended November 30, 2017. On September 25, 2017, the Company entered into an Exchange Agreement, whereby it agreed to exchange the 8% Note for 4,500,000 shares of its common stock valued at $1,844,035. The Company recognized a loss on this exchange in the amount of $989,177, which was charged to operations during the three months ended November 30, 2017. On November 15, 2017, the Company issued 250,000 shares of restricted Common Stock, valued at $95,000, as a commitment fee to a convertible note holder. Warrants On November 15, 2017, the Company issued FirstFire Global Opportunities Fund, LLC (“FirstFire”) a three year common stock purchase warrant to purchase 350,000 shares of the Company’s common stock at an initial exercise price of $0.75 per share. These warrants were valued at $123,950 and were charged to operations during the three months ended November 30, 2017. The following table summarizes the significant terms of warrants outstanding at November 30, 2017.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75
350,000
2.96
$
0.75
350,000
$
0.75
350,000
2.96
$
0.75
350,000
$
0.75 Transactions involving warrants are summarized as follows:
Number of Shares
Weighted Average Price
Warrants outstanding at May 31, 2017
-
$
-
Granted
350,000
$
0.75
Exercised
-
$
-
Cancelled / Expired
-
$
-
Warrants outstanding at November 30, 2017
350,000
$
0.75 </t>
  </si>
  <si>
    <t>Note 12 - Fair Value of Financial Instruments</t>
  </si>
  <si>
    <t>Fair Value Disclosures [Abstract]</t>
  </si>
  <si>
    <t>Fair Value Disclosures [Text Block]</t>
  </si>
  <si>
    <t xml:space="preserve">Note 12 – Fair Value of Financial Instruments The Company has entered into convertible note agreements containing beneficial conversion features with Old Main and with FirstFire. The Old Main 8% Note was satisfied during the three months ended November 30, 2017, along with the derivative liability associated with the Old Main 8% Note. See note 11. One of the features is a ratchet reset provision which, in general, reduces the conversion price should the Company issue equity with an effective price per share that is lower than the stated conversion price in the note agreement.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derivative financial liabilities that are recorded at fair value on a recurring basis at November 30, 2017 and May 31, 2017.
November 30, 2017
Level 1
Level 2
Level 3
Total
Liabilities
Derivative liabilities
$
-
$
-
$
353,093
$
353,093
May 31, 2017
Level 1
Level 2
Level 3
Total
Liabilities
Derivative liabilities
$
-
$
-
$
95,276
$
95,276 The estimated fair values of the Company’s derivative liabilities are as follows:
Derivative
Liability
Liabilities Measured at Fair Value
Balance as of May 31, 2017
$
95,276
Issuances
673,891
Conversions/Redemptions
(603,559
)
Extinguishment of debt
13,395
Revaluation loss
174,090
Balance as of November 30, 2017
$
353,093 </t>
  </si>
  <si>
    <t>Note 13 - Commitment and Contingencies</t>
  </si>
  <si>
    <t>Commitments and Contingencies Disclosure [Abstract]</t>
  </si>
  <si>
    <t>Commitments and Contingencies Disclosure [Text Block]</t>
  </si>
  <si>
    <t>Note 13 – Commitment and Contingencies In connection with the Colorado Arrangement,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s an initial term of seventy-two (72) months and provides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November 30, 2017.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y Binder has deferred all of the salary payable to him under his employment agreement through November 30, 2017. On July 20, 2016, March 31, 2017, August 23, 2017, and October 9, 2017 the Company issued Mr. Binder convertible notes in exchange for $250,000, $112,500, $62,500, and $39,521, respectively, in deferred salary, among other amounts owed to Mr. Binder by the Company. As of November 30, 2017 and May 31, 2017, the Company had accrued compensation due to Mr. Binder in the amount of 37,500 and $37,5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ill indirectly receive the benefits of the Colorado Arrangement discussed in Note 12. The business to be operated by PRH pursuant to the Colorado Arrangement has not yet produced revenues. Mr. Bonsett has agreed to defer his salary effective July 1, 2017; at November 30, 2017, the Company had accrued compensation due to Mr. Bonsett in the amount of $37,500. On October 1, 2017, the Company and Mr. Alan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is entitled to receive an annual salary of $175,000. Further, he is entitled to receive a performance bonus equal to 2% of the Company’s annual EBITDA, and annual restricted stock awards of the Company’s common stock in an amount equal to 3% of its annual EBITDA. Additionally, Mr. Lamadrid is entitled to a one-time signing bonus of 500,000 shares of restricted common stock of the Company, which shall become fully vested one year from the effective date of the agreement. At November 30, 2017 and May 31, 2017, the Company had accrued salary due to Michael Abrams, a former officer of the Company, prior to his September 1, 2015 termination, in the amount of $16,250.</t>
  </si>
  <si>
    <t>Note 14 - Subsequent Events</t>
  </si>
  <si>
    <t>Subsequent Events [Abstract]</t>
  </si>
  <si>
    <t>Subsequent Events [Text Block]</t>
  </si>
  <si>
    <t>Note 14 – Subsequent Events On December 4, 2017, the Company and Alternative Solutions, LLC (“Alternative Solutions”) entered into a Membership Interest Purchase Agreement (the “ Acquisition Agreement Oasis Acquisition Oasis Note Purchase Price Shares Closing Consideration The number of Purchase Price Shares shall equal $6,000,000 divided by the lower of $1.00 or the conversion price to receive one share of the Company’s common stock in its next equity offering that commences in 2018, multiplied by 80%. The Oasis Note will be secured by a first priority security interest over the assets of each of the Oasis LLCs and Alternative Solutions, including the Company’s 10% equity interest in the Oasis LLCs, and the Company shall deliver to Alternative Solutions a confession of judgment that will become effective in the event of any event of default under the Oasis Note. Oasis currently owes certain amounts to a consultant known as 4Front Advisors, LLC. If the Company makes any payments to this company post-closing, generally speaking, the Company will be entitled to deduct the present value of such payments from the principal amount due under the Oasis Note. Assuming the Company closes on the Acquisition Agreement, in May 2019, Alternative Solutions will be entitled to a $1,000,000 payment from the Company if the existing dispensary operated by an Oasis LLC has maintained an average revenue of $20,000 per day during the 2018 calendar year. The sale, assignment, transfer, pledge or other disposition of any interest in the Oasis LLCs or Alternative Solutions is ineffective unless approved in advance by the state of Nevada and any municipality in which the Oasis LLC’s operation is licensed. In connection with the Oasis Acquisition, the Company plans to employ Mr. Ben Sillitoe as its COO. The Company plans to issue him 500,000 shares of restricted common stock pursuant to his proposed employment agreement. Upon the Company’s payment of the additional deposit of $1,800,000, it will also issue 500,000 shares of its restricted common stock to each of David Lamadrid, its President and Chief Financial Officer, and J.P. Barton, for introducing it to Alternative Solutions. The closing of the Acquisition Agreement is subject to a number of conditions, including the Company’s ability to raise the $8,000,000 in cash required to close the transaction. As a result, there can be no assurance that the Company will be able to close the Oasis Acquisition. On December 7, 2017, the Company commenced a private offering of its securities pursuant to Rule 506(c) promulgated under the Securities Act of 1933, as amended. The Company is offering for sale a minimum of 1,800,000 units and a maximum of 4,000,000 units at a price of $1.25 per unit. Each unit consists of four shares of common stock and one warrant to purchase common stock at $0.75 per share. Assuming the Company sells the minimum units by January 17, 2018, which date may be extended by up to 60 days in the sole discretion of the Company, the common stock and warrants issued at closing will be restricted securities. The Company intends to use the proceeds of the private offering primarily to make certain payments required under its definitive agreement to purchase the membership interests of the Oasis LLCs from Alternative Solutions. On December 7, 2017, the board of directors of the Company appointed Andrew Glashow as a Class 1 director to fill a vacancy on its board of directors. Mr. Glashow will initially serve for a one-year term expiring at the 2018 meeting of stockholders of the Company. Mr. Glashow is not a party to any arrangement with any other person pursuant to which he was selected as a director. On January 3, 2018, the Company announced that it had received a Notice of Allowance from the U.S. Patent and Trademark Office with respect to its patent application for its proprietary extraction and conversion methodology. On January 5, 2018, the Company issued a convertible promissory note to Newcan, an entity owned by Frank Koretsky, a director of the Company, in the amount of $115,000.00 (the “Koretsky Note”), and to Jeffrey Binder, an officer and director of the Company, in the amount of $165,360.19 (the “Binder Note” and, together with the Koretsky Note, the “Notes”), to finalize the terms of repayment with respect to certain loans made to the Company by Newcan and Mr. Binder between October, 13, 2017 and December 27, 2017, and certain compensation payable to Mr. Binder as of November 30, 2017. The Notes, which otherwise contain identical terms, are unsecured and bear interest at the rate of 10% per annum. No payments are required until April 1, 2019, at which time all accrued interest becomes due and payable. Principal will be paid in eight equal quarterly installments, together with interest accrued thereon, beginning on July 1, 2019. The Notes may be prepaid by the Company with no penalty at any time upon thirty days written notice. The holder of each Note may, at any time prior to payment or prepayment in full, convert all principal and accrued interest thereunder, in whole or in part, into securities of the Company. For each $0.3125 converted, the holder will receive one share of the Company’s common stock. On January 10, 2018, effective December 1, 2017, the Company amended the terms of all of its outstanding convertible promissory notes owed to Mr. Binder and Newcan to increase the conversion price from $0.25 to $0.3125 per share of common stock.</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259,189 and $78,310 as of November 30, 2017 and May 31, 2017, respectively.</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three and six months ended November 30, 2017 and 2016.</t>
  </si>
  <si>
    <t>Research, Development, and Computer Software, Policy [Policy Text Block]</t>
  </si>
  <si>
    <t>Research and Development Research and development expenses are charged to operations as incurred. The Company incurred no research and development costs for the three and six months ended November 30, 2017 and 2016, respectively.</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is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six months ended November 30, 2017 and 2016.</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SU 2016-15, Statement of Cash Flows (Topic 230).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will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Management does not believe that any other recently issued, but not yet effective, accounting standards, if currently adopted, would have a material effect on the accompanying unaudited condensed consolidated financial statements.</t>
  </si>
  <si>
    <t>Note 3 - Prepaid Expenses (Tables)</t>
  </si>
  <si>
    <t>Deferred Costs, Capitalized, Prepaid, and Other Assets Disclosure [Table Text Block]</t>
  </si>
  <si>
    <t xml:space="preserve">Prepaid expenses consisted of the following at November 30, 2017 and May 31, 2017:
November 30,
May 31,
2017
2017
Prepaid legal fees
$
1,410
$
1,410
Prepaid expenses
25,000
-
Total
$
26,410
$
1,410 </t>
  </si>
  <si>
    <t>Note 5 - Property, Plant and Equipment (Tables)</t>
  </si>
  <si>
    <t>Property, Plant and Equipment [Table Text Block]</t>
  </si>
  <si>
    <t xml:space="preserve">Property, plant and equipment consisted of the following at November 30, 2017 and May 31, 2017.
November 30,
May 31,
2017
2017
Computer equipment
$
2,674
$
2,674
Property and equipment, gross
2,674
2,674
Less: accumulated depreciation
(2,230
)
(1,784
)
Property and equipment, net
$
444
$
890 </t>
  </si>
  <si>
    <t>Note 7 - Intangible Assets (Tables)</t>
  </si>
  <si>
    <t>Schedule of Finite-Lived Intangible Assets [Table Text Block]</t>
  </si>
  <si>
    <t xml:space="preserve">Intangible assets consisted of the following at November 30, 2017 and May 31, 2017.
November 30,
May 31,
2017
2017
Domain name
$
2,158
$
2,158
2,158
2,158
Less: accumulated amortization
(1,044
)
(828
)
Intangible assets, net
$
1,114
$
1,330 </t>
  </si>
  <si>
    <t>Note 8 - Accounts Payable and Accrued Liabilities (Tables)</t>
  </si>
  <si>
    <t>Schedule of Accounts Payable and Accrued Liabilities [Table Text Block]</t>
  </si>
  <si>
    <t xml:space="preserve">Accounts payable and accrued liabilities consisted of the following at November 30, 2017 and May 31, 2017.
November 30,
May 31,
2017
2017
Trade payables
$
577,278
$
497,213
Accrued payroll and related liabilities
36,577
34,987
Deferred rent liability
55,699
49,565
Total accounts payable and accrued liabilities
$
669,554
$
581,765 </t>
  </si>
  <si>
    <t>Note 10 - Notes Payable (Tables)</t>
  </si>
  <si>
    <t>Schedule of Debt [Table Text Block]</t>
  </si>
  <si>
    <t xml:space="preserve">November 30,
May 31,
2017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6, Mr. Binder advanced a total of $95,250 to the Company under the Binder Funding Notes; during the year ended May 31, 2016, $92,500 of this amount was transferred out of the Binder Funding Notes and used to fund two new convertible notes payable to Mr. Binder (See Binder Convertible Notes 1 and 2 below). During the twelve months ended May 31, 2016, the Company accrued interest in the amount of $1,308 on the Binder Funding Notes. In July 2016, the remaining principal balance of $2,750 in the Binder Funding Notes was transferred to a new Convertible Note payable to Mr. Binder (the “Binder Convertible Note 3”).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During the three months ended August 31, 2017, Mr. Binder advanced a total of $47,767 to the Company under the Binder Funding Notes. During the three months ended August 31, 2017, interest in the amount of $2,466 was accrued on the Binder Funding Notes. Also during the three months ended August 31, 2017, principal in the amount of $77,550 and accrued interest in the amount of $3,630 were transferred from the Binder Funding Notes to a new convertible note payable to Mr. Binder (the “Binder Convertible Note 5”), and principal in the amount of $47,767 was transferred from the Binder Funding Notes to a new Convertible Note payable to Mr. Binder (the “Binder Convertible Note 6”). During the three months ended November 30, 2017, Mr. Binder advanced a total of $112,862 to the Company under the Binder Funding Notes. A discount in the amount of $70,790 related to the beneficial conversion feature of the Binder Funding Notes was charged to additional paid-in capital and amortized to interest expense. During these three months ended November 30, 2017, interest in the amount of $642 was accrued on the Binder Funding Notes. Also during the three months ended November 30, 2017, principal in the amount of $27,021 and accrued interest in the amount of $122 was transferred from the Binder Funding Notes to a new convertible note payable to Mr. Binder (the “Binder Convertible Note 7”).
$
84,841
$
77,550
November 30, 2017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s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1;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During the three months ended August 31, 2017, Newcan advanced $70,000 to the Company under the Newcan Funding Notes. Also during the three months ended August 31, 2017, interest in the amount of $14,964 was accrued on the Newcan Funding Notes. Also during the three months ended August 31, 2017, principal in the amount of $621,658 and accrued interest in the amount of $23,856 were transferred to a new Convertible Note payable to Newcan (the “Newcan Convertible Note 4”), and principal in the amount of $70,000 was transferred to a new Convertible Note payable to Newcan (the “Newcan Convertible Note 5”). During the three months ended November 30, 2017, Newcan advanced $45,000 to the Company under the Newcan Funding Notes. Also during the three months ended November 30, 2017, interest in the amount of $247 was accrued on the Newcan Funding Notes. A discount in the amount of $58,600 related to the beneficial conversion feature of the Binder Funding Notes was charged to additional paid-in capital and amortized to interest expense. Also, during the three months ended November 30, 2017, principal in the amount of $30,000 and accrued interest in the amount of $148 were transferred to a new Convertible Notes payable to Newcan (the “Newcan Convertible Note 6”).
15,000
621,658
Total – Demand Convertible Notes Payable, Related Parties
$
100,841
$
699,208
Current portion
$
100,841
$
699,208
Long term portion
$
-
$
- </t>
  </si>
  <si>
    <t>Convertible Debt [Table Text Block]</t>
  </si>
  <si>
    <t xml:space="preserve">November 30,
May 31,
2017
2017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During the three and six months ended November 30, 2017, interest in the amount of $1,798 and $3,610 was accrued on Binder Convertible Note 4, respectively.
$
72,000
$
72,000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During the three and six months ended November 30, 2017, interest in the amount of $2,992 and $6,016 was accrued on Newcan Convertible Note 1, respectively.
120,000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3,824 and $4,160 of this discount was amortized during the three and six months ended November 30, 2017, respectively. During the three and six months ended November 30, 2017, interest in the amount of $2,868 and $3,121 was accrued on Binder Convertible Note 5, respectively, and $3,630 of accrued interest was transferred from the Binder Funding Notes.
115,050
-
November 30, 2017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2,419 and $2,632 of this discount was amortized during the three and six months ended November 30 2017, respectively. During the three and six months ended November 30, 2017, interest in the amount of $1,814 and $1,974 was accrued on Binder Note 6, respectively.
72,767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20,665 and $22,482 of this discount was amortized during the three and six months ended November 30, 2017, respectively. During the three and six months ended November 30, 2017, interest in the amount of $15,499 and $16,861 was accrued on Newcan Convertible Note 4, respectively, and $23,856 of accrued interest was transferred from the Newcan Funding Notes.
621,658
-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2,327 and $2,532 of this discount was amortized during the three and six months ended November 30, 2017. During the three and six months ended November 30, 2017, interest in the amount of $1,745 and $1,899 was accrued on Newcan Convertible Note 5, respectively.
70,000
-
November 30, 2017
May 31, 2017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751 of this discount was amortized during the three months ended November 30, 2017. During the three months ended November 30, 2017, interest in the amount of $427 was accrued on the Newcan Convertible Note 6 and $148 of accrued interest was transferred from the Newcan Funding Notes.
30,000 -
Unsecured convertible note issued to Jeffery Binder, an officer and director of the Company, dated October 9, 2017 in the original principal amount of $39,521 (the “Binder Convertible Note 7”). The Binder Notes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570 of this discount was amortized during the three months ended November 30, 2017. During the three months ended November 30, 2017, interest in the amount of $563 was accrued on the Binder Convertible Note 7 and $122 of accrued interest was transferred from the Binder Funding Notes.
39,521 -
Total – Convertible Notes Payable, Related Parties
$
1,140,996
$
192,000
Less: Discount
(346,471
)
-
Convertible Notes Payable, Related Parties, Net of Discounts
$
794,525
$
192,000
Convertible Notes Payable, Related Parties, Net of Discounts, Current Portion
$
48,000
$
-
Convertible Notes Payable, Related Parties, Net of Discounts, Long-term Portion
746,525
192,000
November 30, 2017
May 31, 2017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twelve months ended May 31, 2016, the Company accrued interest in the amount of $30,082 on this note.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On September 20, 2017, the Company entered into an Exchange Agreement, whereby it agreed to exchange the April 2015 Note for 1,500,000 shares of its common stock.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three months ended November 30, 2017. The Company also expensed the remaining discount in the amount of $18,155 to interest expense during the three months ended November 30, 2017. During the three and six months ended November 30, 2017, the Company accrued interest in the amount of $822 and $4,603, respectively, on the April 2015 Note.
$
-
$
100,000
November 30, 2017
May 31, 2017
Convertible promissory note payable to Old Main Capital, LLC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At February 28, 2017 and May 31, 2016, the amount of discount remaining on these notes was $118,998 and $163,586, respectively. On March 27, 2017, the Company entered into a further amendment to the 8% Note, whereby the Company agreed to increase the outstanding amount due under the 8% Note as of March 18, 2017 by 5%, or $10,000. In exchange for doing so, Old Main agreed to extend the maturity of the 8% Note until July 1, 2017 and to suspend conversions under the 8% Note until July 1, 2017. Also during the year ended May 31, 2017, the Company accrued interest in the amount of $17,207 on the 8% Note. On July 6, 2017, the 8% Note was further amended, whereby the maturity date was extended to July 15, 2017 and the outstanding balance was increased by $15,750. On August 23, 2017, the 8% Note was amended again to extend the maturity date to September 15, 2017. On September 23, 2017, but effective on September 15, 2017, the 8% note was further orally amended, and the outstanding balance was increased by $96,862. The Company recognized the modification of this note as an extinguishment of debt and recognized a gain on the extinguishment of $144,851. The Company also recognized a discount on the modified note of $300,435, which was fully charged to operations during the three months ended November 30, 2017. On September 25, 2017, but effective September 15, 2017, the Company entered into an Exchange Agreement, whereby it agreed to exchange the 8% Note for 4,500,000 shares of its common stock. Old Main, the original holder of the 8% Note, had previously sold it for $382,496. The balance due by the Company under the 8% Note at the time it was sold was $322,612. The Company recognized a loss on this exchange in the amount of $1,113,883, which was charged to operations during the three months ended November 30, 2017. During the three and six months ended November 30, 2017, the Company accrued interest in the amount of $1,138 and $5,587, respectively, on the 8% Note, and $30,411 of the discount was amortized to interest expense during the six months ended November 30, 2017.
-
210,000
November 30, 2017
May 31, 2017
Senior Convertible promissory note payable to FirstFire Global Opportunities Fund, LLC (the “FirstFire Note”) dated November 15, 2017 and bearing interest at a rate of 5% per annum. The lender loaned the Company $330,000 and the FirstFire Note has an original issue discount of $33,000. The FirstFire Note is due seven months from the date of issue. FirstFire may, at its option, convert all or a portion of the FirstFire Note and accrued but unpaid interest into shares of common stock at a conversion price of $0.40 per share (the “FirstFire Fixed Conversion Price”) for the first 180 calendar days after the issue date. After the 180 th
363,000
-
Total - Convertible Notes Payable
$
363,000
$
310,000
Less: Discount
(332,917
)
(57,644
)
Convertible Notes Payable, Net of Discounts
$
30,083
$
252,356
Total - Convertible Notes Payable, Net of Discounts, Current Portion
$
30,083
$
252,356
Total - Convertible Notes Payable, Net of Discounts, Long-term Portion
$
-
$
- </t>
  </si>
  <si>
    <t>Schedule of Amortization of Debt Discount [Table Text Block]</t>
  </si>
  <si>
    <t xml:space="preserve">Discounts on notes payable amortized to interest expense – 3 months ended November 30:
530,796
689,196
Discounts on notes payable amortized to interest expense – 6 months ended November 30:
572,856
889,392 </t>
  </si>
  <si>
    <t>Note 11 - Stockholders' Equity (Tables)</t>
  </si>
  <si>
    <t>Schedule of Warrants or Rights, Shares Authorized, by Exercise Price Range [Table Text Block]</t>
  </si>
  <si>
    <t xml:space="preserve">The following table summarizes the significant terms of warrants outstanding at November 30, 2017.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75
350,000
2.96
$
0.75
350,000
$
0.75
350,000
2.96
$
0.75
350,000
$
0.75 </t>
  </si>
  <si>
    <t>Schedule of Stockholders' Equity Note, Warrants or Rights [Table Text Block]</t>
  </si>
  <si>
    <t xml:space="preserve">Transactions involving warrants are summarized as follows:
Number of Shares
Weighted Average Price
Warrants outstanding at May 31, 2017
-
$
-
Granted
350,000
$
0.75
Exercised
-
$
-
Cancelled / Expired
-
$
-
Warrants outstanding at November 30, 2017
350,000
$
0.75 </t>
  </si>
  <si>
    <t>Note 12 - 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November 30, 2017 and May 31, 2017.
November 30, 2017
Level 1
Level 2
Level 3
Total
Liabilities
Derivative liabilities
$
-
$
-
$
353,093
$
353,093
May 31, 2017
Level 1
Level 2
Level 3
Total
Liabilities
Derivative liabilities
$
-
$
-
$
95,276
$
95,276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7
$
95,276
Issuances
673,891
Conversions/Redemptions
(603,559
)
Extinguishment of debt
13,395
Revaluation loss
174,090
Balance as of November 30, 2017
$
353,093 </t>
  </si>
  <si>
    <t>Note 1 - Nature of Business and Significant Accounting Policies (Details)</t>
  </si>
  <si>
    <t>Dec. 10, 2014shares</t>
  </si>
  <si>
    <t>Nov. 12, 2014shares</t>
  </si>
  <si>
    <t>Nov. 30, 2017USD ($)</t>
  </si>
  <si>
    <t>Nov. 30, 2016USD ($)</t>
  </si>
  <si>
    <t>May 31, 2015USD ($)</t>
  </si>
  <si>
    <t>May 31, 2017USD ($)</t>
  </si>
  <si>
    <t>May 31, 2016USD ($)</t>
  </si>
  <si>
    <t>Note 1 - Nature of Business and Significant Accounting Policies (Details) [Line Items]</t>
  </si>
  <si>
    <t>Stockholders' Equity, Reverse Stock Split</t>
  </si>
  <si>
    <t>1-for-0.625</t>
  </si>
  <si>
    <t>Stockholders' Equity Note, Stock Split, Conversion Ratio</t>
  </si>
  <si>
    <t>Stock Issued During Period, Value, New Issues</t>
  </si>
  <si>
    <t>Cash and Cash Equivalents, at Carrying Value</t>
  </si>
  <si>
    <t>Advertising Expense</t>
  </si>
  <si>
    <t>Research and Development Expense</t>
  </si>
  <si>
    <t>Shares of CLS Holdings USA, Inc. [Member] | CLS Labs, Inc. [Member]</t>
  </si>
  <si>
    <t>Subsidiary or Equity Method Investee, Cumulative Number of Shares Issued for All Transactions (in Shares) | shares</t>
  </si>
  <si>
    <t>Equity Method Investment, Ownership Percentage</t>
  </si>
  <si>
    <t>55.60%</t>
  </si>
  <si>
    <t>Note 2 - Going Concern (Details) - USD ($)</t>
  </si>
  <si>
    <t>Retained Earnings (Accumulated Deficit)</t>
  </si>
  <si>
    <t>Note 3 - Prepaid Expenses (Details) - Deferred Costs, Capitalized, Prepaid, and Other Assets Disclosure - USD ($)</t>
  </si>
  <si>
    <t>Deferred Costs, Capitalized, Prepaid, and Other Assets Disclosure [Abstract]</t>
  </si>
  <si>
    <t>Prepaid legal fees</t>
  </si>
  <si>
    <t>Total</t>
  </si>
  <si>
    <t>Note 4 - Security Deposit (Details) - USD ($)</t>
  </si>
  <si>
    <t>Note 4 - Security Deposit (Details) [Line Items]</t>
  </si>
  <si>
    <t>Security Deposit</t>
  </si>
  <si>
    <t>Loss Contingency Accrual, Provision</t>
  </si>
  <si>
    <t>Increase (Decrease) in Security Deposits</t>
  </si>
  <si>
    <t>Deposits [Member]</t>
  </si>
  <si>
    <t>Rent Expense [Member]</t>
  </si>
  <si>
    <t>Remaining Amounts Due Under Lease [Member]</t>
  </si>
  <si>
    <t>Note 5 - Property, Plant and Equipment (Details) - USD ($)</t>
  </si>
  <si>
    <t>Depreciation</t>
  </si>
  <si>
    <t>Note 5 - Property, Plant and Equipment (Details) - Schedule of Property, Plant and Equipment - USD ($)</t>
  </si>
  <si>
    <t>Property, Plant and Equipment [Line Items]</t>
  </si>
  <si>
    <t>Property and equipment, gross</t>
  </si>
  <si>
    <t>Less: accumulated depreciation</t>
  </si>
  <si>
    <t>Property and equipment, net</t>
  </si>
  <si>
    <t>Computer Equipment [Member]</t>
  </si>
  <si>
    <t>Note 6- Deferred Financing Costs (Details) - USD ($)</t>
  </si>
  <si>
    <t>Deferred Costs</t>
  </si>
  <si>
    <t>Amortization of Deferred Charges</t>
  </si>
  <si>
    <t>Note 7 - Intangible Assets (Details) - USD ($)</t>
  </si>
  <si>
    <t>Note 7 - Intangible Assets (Details) [Line Items]</t>
  </si>
  <si>
    <t>Amortization of Intangible Assets</t>
  </si>
  <si>
    <t>Internet Domain Names [Member]</t>
  </si>
  <si>
    <t>Finite-Lived Intangible Asset, Useful Life</t>
  </si>
  <si>
    <t>60 months</t>
  </si>
  <si>
    <t>Note 7 - Intangible Assets (Details) - Schedule of Finite-Lived Intangible Assets - USD ($)</t>
  </si>
  <si>
    <t>Finite-Lived Intangible Assets [Line Items]</t>
  </si>
  <si>
    <t>Intangible assets, gross</t>
  </si>
  <si>
    <t>Less: accumulated amortization</t>
  </si>
  <si>
    <t>Intangible assets, net</t>
  </si>
  <si>
    <t>Note 8 - Accounts Payable and Accrued Liabilities (Details) - Schedule of Accounts Payable and Accrued Liabilities - USD ($)</t>
  </si>
  <si>
    <t>Schedule of Accounts Payable and Accrued Liabilities [Abstract]</t>
  </si>
  <si>
    <t>Trade payables</t>
  </si>
  <si>
    <t>Accrued payroll and related liabilities</t>
  </si>
  <si>
    <t>Deferred rent liability</t>
  </si>
  <si>
    <t>Total accounts payable and accrued liabilities</t>
  </si>
  <si>
    <t>Note 9 - Related Party Transactions (Details) - USD ($)</t>
  </si>
  <si>
    <t>Oct. 09, 2017</t>
  </si>
  <si>
    <t>Aug. 23, 2017</t>
  </si>
  <si>
    <t>Mar. 01, 2017</t>
  </si>
  <si>
    <t>Jul. 20, 2016</t>
  </si>
  <si>
    <t>Note 9 - Related Party Transactions (Details) [Line Items]</t>
  </si>
  <si>
    <t>Employee-related Liabilities, Current</t>
  </si>
  <si>
    <t>Debt Conversion, Original Debt, Amount</t>
  </si>
  <si>
    <t>Due to Related Parties, Current</t>
  </si>
  <si>
    <t>Imputed Interest, Debt</t>
  </si>
  <si>
    <t>Chief Executive Officer [Member]</t>
  </si>
  <si>
    <t>Chief Operating Officer [Member]</t>
  </si>
  <si>
    <t>Former Officer [Member]</t>
  </si>
  <si>
    <t>Chief Executive Officer and Director [Member]</t>
  </si>
  <si>
    <t>Convertible Debt [Member] | Unpaid Accrued Salary Converted to Convertible Note [Member] | Chief Executive Officer [Member]</t>
  </si>
  <si>
    <t>Note 10 - Notes Payable (Details) - USD ($)</t>
  </si>
  <si>
    <t>Nov. 15, 2017</t>
  </si>
  <si>
    <t>Note 10 - Notes Payable (Details) [Line Items]</t>
  </si>
  <si>
    <t>Debt Conversion, Original Debt, Amount (in Dollars)</t>
  </si>
  <si>
    <t>Debt Conversion, Converted Instrument, Shares Issued (in Shares)</t>
  </si>
  <si>
    <t>Debt Instrument, Convertible, Conversion Price</t>
  </si>
  <si>
    <t>Stock Issued During Period, Shares, Other (in Shares)</t>
  </si>
  <si>
    <t>Shares Issued, Price Per Share</t>
  </si>
  <si>
    <t>Other Nonoperating Gains (Losses) (in Dollars)</t>
  </si>
  <si>
    <t>Omnibus Loan Agreement [Member]</t>
  </si>
  <si>
    <t>Debt Instrument, Interest Rate, Stated Percentage</t>
  </si>
  <si>
    <t>10.00%</t>
  </si>
  <si>
    <t>Minimum [Member] | Omnibus Loan Agreement [Member]</t>
  </si>
  <si>
    <t>Maximum [Member] | Omnibus Loan Agreement [Member]</t>
  </si>
  <si>
    <t>Principal [Member]</t>
  </si>
  <si>
    <t>Accrued Interest [Member]</t>
  </si>
  <si>
    <t>Note 10 - Notes Payable (Details) - Schedule of Debt - USD ($)</t>
  </si>
  <si>
    <t>Note 10 - Notes Payable (Details) - Schedule of Debt [Line Items]</t>
  </si>
  <si>
    <t>Notes Payable</t>
  </si>
  <si>
    <t>Current portion</t>
  </si>
  <si>
    <t>Long term portion</t>
  </si>
  <si>
    <t>Chief Executive Officer [Member] | Binder Funding Notes [Member]</t>
  </si>
  <si>
    <t>Director [Member] | Koretsky Funding Notes [Member]</t>
  </si>
  <si>
    <t>Director [Member] | Newcan Funding Notes [Member]</t>
  </si>
  <si>
    <t>Note 10 - Notes Payable (Details) - Schedule of Debt (Parentheticals) - USD ($)</t>
  </si>
  <si>
    <t>12 Months Ended</t>
  </si>
  <si>
    <t>Note 10 - Notes Payable (Details) - Schedule of Debt (Parentheticals) [Line Items]</t>
  </si>
  <si>
    <t>Advances to fund operations</t>
  </si>
  <si>
    <t>Fund</t>
  </si>
  <si>
    <t>Conversion rate (in Dollars per share)</t>
  </si>
  <si>
    <t>Interest rate</t>
  </si>
  <si>
    <t>6.00%</t>
  </si>
  <si>
    <t>Transferred</t>
  </si>
  <si>
    <t>Loaned</t>
  </si>
  <si>
    <t>Principal payments</t>
  </si>
  <si>
    <t>Chief Executive Officer [Member] | Binder Funding Notes [Member] | May 31, 2016 [Member]</t>
  </si>
  <si>
    <t>Chief Executive Officer [Member] | Binder Funding Notes [Member] | Three Months Ended August 31, 2017 [Member]</t>
  </si>
  <si>
    <t>Chief Executive Officer [Member] | Binder Convertible Note 7 [Member] | Binder Funding Notes [Member]</t>
  </si>
  <si>
    <t>Note Funding</t>
  </si>
  <si>
    <t>Director [Member] | Newcan Funding Notes [Member] | Three Months Ended August 31, 2017 [Member]</t>
  </si>
  <si>
    <t>Director [Member] | Principal [Member] | Newcan Funding Notes [Member]</t>
  </si>
  <si>
    <t>Director [Member] | Accrued Interest [Member] | Newcan Funding Notes [Member]</t>
  </si>
  <si>
    <t>Director [Member] | Newcan Convertible Notes 2 and 3 [Member] | Newcan Funding Notes [Member]</t>
  </si>
  <si>
    <t>Director [Member] | Newcan Convertible Note 1 [Member] | Principal [Member] | Newcan Funding Notes [Member]</t>
  </si>
  <si>
    <t>Director [Member] | Newcan Convertible Note 1 [Member] | Accrued Interest [Member] | Newcan Funding Notes [Member]</t>
  </si>
  <si>
    <t>Director [Member] | Newcan Convertible Note 6 [Member] | Principal [Member] | Newcan Funding Notes [Member]</t>
  </si>
  <si>
    <t>Director [Member] | Newcan Convertible Note 6 [Member] | Accrued Interest [Member] | Newcan Funding Notes [Member]</t>
  </si>
  <si>
    <t>Director [Member] | Koretsky Convertible Note 3 [Member] | Principal [Member] | Koretsky Funding Notes [Member]</t>
  </si>
  <si>
    <t>Director [Member] | Koretsky Convertible Note 3 [Member] | Accrued Interest [Member] | Koretsky Funding Notes [Member]</t>
  </si>
  <si>
    <t>Director [Member] | Newcan Funding Notes [Member] | Principal [Member] | Koretsky Funding Notes [Member]</t>
  </si>
  <si>
    <t>Director [Member] | Newcan Funding Notes [Member] | Accrued Interest [Member] | Koretsky Funding Notes [Member]</t>
  </si>
  <si>
    <t>Note 10 - Notes Payable (Details) - Convertible Debt - USD ($)</t>
  </si>
  <si>
    <t>Note 10 - Notes Payable (Details) - Convertible Debt [Line Items]</t>
  </si>
  <si>
    <t>Convertible Notes Payable, Gross</t>
  </si>
  <si>
    <t>Less: Discount</t>
  </si>
  <si>
    <t>Convertible Notes Payable, Net of Discounts</t>
  </si>
  <si>
    <t>Total - Convertible Notes Payable, Net of Discounts, Current Portion</t>
  </si>
  <si>
    <t>Total - Convertible Notes Payable, Net of Discounts, Long-term Portion</t>
  </si>
  <si>
    <t>Convertible Debt [Member] | April 2015 Note [Member]</t>
  </si>
  <si>
    <t>Convertible Debt [Member] | Old Main 8% Note [Member]</t>
  </si>
  <si>
    <t>Convertible Notes Payable [Member] | FirstFire Note [Member]</t>
  </si>
  <si>
    <t>Chief Executive Officer [Member] | Convertible Debt [Member] | Binder Convertible Notes #4 [Member]</t>
  </si>
  <si>
    <t>Chief Executive Officer [Member] | Convertible Debt [Member] | Binder Convertible Note 5 [Member]</t>
  </si>
  <si>
    <t>Chief Executive Officer [Member] | Convertible Debt [Member] | Binder Convertible Note 6 [Member]</t>
  </si>
  <si>
    <t>Chief Executive Officer [Member] | Convertible Debt [Member] | Binder Convertible Note 7 [Member]</t>
  </si>
  <si>
    <t>Affiliated Entity [Member] | Convertible Debt [Member] | Newcan Convertible Note 1 [Member]</t>
  </si>
  <si>
    <t>Affiliated Entity [Member] | Convertible Debt [Member] | Newcan Convertible Notes 4 [Member]</t>
  </si>
  <si>
    <t>Affiliated Entity [Member] | Convertible Debt [Member] | Newcan Convertible Notes 5 [Member]</t>
  </si>
  <si>
    <t>Affiliated Entity [Member] | Convertible Debt [Member] | Newcan Convertible Note 6 [Member]</t>
  </si>
  <si>
    <t>Related Party Debt [Member]</t>
  </si>
  <si>
    <t>Note 10 - Notes Payable (Details) - Convertible Debt (Parentheticals) - USD ($)</t>
  </si>
  <si>
    <t>Sep. 25, 2017</t>
  </si>
  <si>
    <t>Sep. 20, 2017</t>
  </si>
  <si>
    <t>Jul. 13, 2017</t>
  </si>
  <si>
    <t>Note 10 - Notes Payable (Details) - Convertible Debt (Parentheticals) [Line Items]</t>
  </si>
  <si>
    <t>Converted</t>
  </si>
  <si>
    <t>Converted, shares (in Shares)</t>
  </si>
  <si>
    <t>Discount recognized</t>
  </si>
  <si>
    <t>Exchange Agreement, Shares (in Shares)</t>
  </si>
  <si>
    <t>Note Previously Sold</t>
  </si>
  <si>
    <t>Payments</t>
  </si>
  <si>
    <t xml:space="preserve">On the first anniversary of this note, the all then accrued interest became due. Thereafter, the Company is required to make eight equal payments of principal together with accrued interest, quarterly in arrears, commencing on July 1, 2016 until paid in full.  </t>
  </si>
  <si>
    <t>Conversion</t>
  </si>
  <si>
    <t xml:space="preserve">The note and any accrued unpaid interest is convertible into common stock of the Company.   For each dollar converted, the note holder shall receive two shares of common stock and one three-year warrant to purchase 1.33 shares of common stock at $0.75 per share. </t>
  </si>
  <si>
    <t>15.00%</t>
  </si>
  <si>
    <t>Amount</t>
  </si>
  <si>
    <t>Discount</t>
  </si>
  <si>
    <t>Note due</t>
  </si>
  <si>
    <t>Apr. 29,
		2018</t>
  </si>
  <si>
    <t>Convertible Debt [Member] | April 2015 Note [Member] | Three Months Ended November 30, 2017 [Member]</t>
  </si>
  <si>
    <t>Convertible Debt [Member] | April 2015 Note [Member] | May 31, 2016 [Member]</t>
  </si>
  <si>
    <t>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t>
  </si>
  <si>
    <t xml:space="preserve">the Fixed Conversion Price was changed to a variable conversion price equal to the lesser of the prior Fixed Conversion Price or 75% of the lowest VWAP in the fifteen trading days ending on the trading day immediately prior to the conversion date. </t>
  </si>
  <si>
    <t>8.00%</t>
  </si>
  <si>
    <t>Jul. 15,
		2017</t>
  </si>
  <si>
    <t>Jul. 1,
		2017</t>
  </si>
  <si>
    <t>Balance increase</t>
  </si>
  <si>
    <t>Gain on extinguishment of debt</t>
  </si>
  <si>
    <t>Balance at time it was sold</t>
  </si>
  <si>
    <t>Convertible Debt [Member] | Old Main 8% Note [Member] | Three Months Ended November 30, 2017 [Member]</t>
  </si>
  <si>
    <t>Convertible Debt [Member] | Old Main 8% Note [Member] | May 31, 2016 [Member]</t>
  </si>
  <si>
    <t>Convertible Debt [Member] | Principal [Member] | April 2015 Note [Member]</t>
  </si>
  <si>
    <t>Convertible Note payments</t>
  </si>
  <si>
    <t>Convertible Debt [Member] | Accrued Interest [Member] | April 2015 Note [Member]</t>
  </si>
  <si>
    <t xml:space="preserve">FirstFire may, at its option, convert all or a portion of the FirstFire Note and accrued but unpaid interest into shares of common stock at a conversion price of $0.40 per share (the "FirstFire Fixed Conversion Price") for the first 180 calendar days after the issue date.  After the 180th day, the conversion price shall equal the lower of (i) the FirstFire Fixed Conversion Price, or (ii) 75% multiplied by the lowest traded price of the common stock during twenty (20) consecutive trading day period immediately preceding the trading day that the Company received a notice of conversion. </t>
  </si>
  <si>
    <t>Dated</t>
  </si>
  <si>
    <t>Nov. 15,
		2017</t>
  </si>
  <si>
    <t>Original issue discount</t>
  </si>
  <si>
    <t>Due</t>
  </si>
  <si>
    <t>7 years</t>
  </si>
  <si>
    <t xml:space="preserve">The remaining principal balance of $72,000 will be due in eight quarterly payments in the amount of $9,000 commencing July 1, 2018; subsequent principal payments will become due on the first day of each October, January, April, and July until paid in full.  </t>
  </si>
  <si>
    <t xml:space="preserve">This note and accrued interest under the note may be converted, in whole or in part, into one "Unit" for each  $0.25 converted, with each Unit consisting of one (1) share of common stock and a five-year warrant to purchase (1) share of common stock at a price of $0.25 per share. </t>
  </si>
  <si>
    <t>Mar. 31,
		2017</t>
  </si>
  <si>
    <t>Chief Executive Officer [Member] | Convertible Debt [Member] | Binder Convertible Notes #4 [Member] | Three Months Ended November 30, 2017 [Member]</t>
  </si>
  <si>
    <t xml:space="preserve">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
  </si>
  <si>
    <t>Aug. 23,
		2017</t>
  </si>
  <si>
    <t>Chief Executive Officer [Member] | Convertible Debt [Member] | Binder Convertible Note 5 [Member] | Three Months Ended November 30, 2017 [Member]</t>
  </si>
  <si>
    <t xml:space="preserve">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
  </si>
  <si>
    <t>Chief Executive Officer [Member] | Convertible Debt [Member] | Binder Convertible Note 6 [Member] | Three Months Ended November 30, 2017 [Member]</t>
  </si>
  <si>
    <t xml:space="preserve">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
  </si>
  <si>
    <t>Oct. 9,
		2017</t>
  </si>
  <si>
    <t>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t>
  </si>
  <si>
    <t>Affiliated Entity [Member] | Convertible Debt [Member] | Newcan Convertible Note 1 [Member] | Three Months Ended November 30, 2017 [Member]</t>
  </si>
  <si>
    <t xml:space="preserve">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
  </si>
  <si>
    <t>Affiliated Entity [Member] | Convertible Debt [Member] | Newcan Convertible Notes 4 [Member] | Three Months Ended November 30, 2017 [Member]</t>
  </si>
  <si>
    <t xml:space="preserve">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
  </si>
  <si>
    <t>Affiliated Entity [Member] | Convertible Debt [Member] | Newcan Convertible Notes 5 [Member] | Three Months Ended November 30, 2017 [Member]</t>
  </si>
  <si>
    <t xml:space="preserve">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
  </si>
  <si>
    <t>Affiliated Entity [Member] | Three Months Ended November 30, 2017 [Member] | Convertible Debt [Member] | Newcan Convertible Notes 4 [Member]</t>
  </si>
  <si>
    <t>Note 10 - Notes Payable (Details) - Schedule of Amortization of Debt Discount - USD ($)</t>
  </si>
  <si>
    <t>Schedule of Amortization of Debt Discount [Abstract]</t>
  </si>
  <si>
    <t>Discounts on notes payable amortized to interest expense – 3 months ended November 30:</t>
  </si>
  <si>
    <t>Note 11 - Stockholders' Equity (Details) - USD ($)</t>
  </si>
  <si>
    <t>Note 11 - Stockholders' Equity (Details) [Line Items]</t>
  </si>
  <si>
    <t>Common Stock, Shares Authorized (in Shares)</t>
  </si>
  <si>
    <t>Common Stock, Par or Stated Value Per Share (in Dollars per share)</t>
  </si>
  <si>
    <t>Preferred Stock, Shares Authorized (in Shares)</t>
  </si>
  <si>
    <t>Preferred Stock, Par or Stated Value Per Share (in Dollars per share)</t>
  </si>
  <si>
    <t>Common Stock, Shares, Issued (in Shares)</t>
  </si>
  <si>
    <t>Common Stock, Shares, Outstanding (in Shares)</t>
  </si>
  <si>
    <t>Stock Issued During Period, Shares, Issued for Services (in Shares)</t>
  </si>
  <si>
    <t>Stock Issued During Period, Value, Issued for Services</t>
  </si>
  <si>
    <t>Gain (Loss) on Extinguishment of Debt</t>
  </si>
  <si>
    <t>Stock Issued During Period, Shares, Conversion of Convertible Securities (in Shares)</t>
  </si>
  <si>
    <t>Stock Issued During Period, Value, Conversion of Convertible Securities</t>
  </si>
  <si>
    <t>Convertible Debt</t>
  </si>
  <si>
    <t>Other Noncash Expense</t>
  </si>
  <si>
    <t>Stock Issued During Period, Value, Other</t>
  </si>
  <si>
    <t>Warrants, Term of Warrants</t>
  </si>
  <si>
    <t>3 years</t>
  </si>
  <si>
    <t>(in Shares)</t>
  </si>
  <si>
    <t>(in Dollars per share)</t>
  </si>
  <si>
    <t>Adjustments to Additional Paid in Capital, Warrant Issued</t>
  </si>
  <si>
    <t>Note 11 - Stockholders' Equity (Details) - Schedule of Warrants or Rights, Shares Authorized, by Exercise Price Range - $ / shares</t>
  </si>
  <si>
    <t>Note 11 - Stockholders' Equity (Details) - Schedule of Warrants or Rights, Shares Authorized, by Exercise Price Range [Line Items]</t>
  </si>
  <si>
    <t>Number of warrants outstanding (in Shares)</t>
  </si>
  <si>
    <t>Weighted average remaining contractual life</t>
  </si>
  <si>
    <t>2 years 350 days</t>
  </si>
  <si>
    <t>Weighted average exercise price of outstanding warrants</t>
  </si>
  <si>
    <t>Number of warrants exerciable (in Shares)</t>
  </si>
  <si>
    <t>Weighted average exercise price of exerciable warrants</t>
  </si>
  <si>
    <t>Warrants Exerciable at $0.75 [Member]</t>
  </si>
  <si>
    <t>Exercise Price</t>
  </si>
  <si>
    <t>Note 11 - Stockholders' Equity (Details) - Schedule of Stockholders' Equity Note, Warrants or Rights - $ / shares</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Note 12 - Fair Value of Financial Instruments (Details) - Schedule of Fair Value, Assets and Liabilities Measured on Recurring Basis - USD ($)</t>
  </si>
  <si>
    <t>Note 12 - 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Note 12 - Fair Value of Financial Instruments (Details) - Fair Value, Net Derivative Asset (Liability) Measured on Recurring Basis, Unobservable Input Reconciliation</t>
  </si>
  <si>
    <t>Liabilities Measured at Fair Value</t>
  </si>
  <si>
    <t>Balance as of May 31, 2017</t>
  </si>
  <si>
    <t>Issuances</t>
  </si>
  <si>
    <t>Conversions/Redemptions</t>
  </si>
  <si>
    <t>Revaluation loss</t>
  </si>
  <si>
    <t>Balance as of November 30, 2017</t>
  </si>
  <si>
    <t>Note 13 - Commitment and Contingencies (Details)</t>
  </si>
  <si>
    <t>Nov. 30, 2017USD ($)shares</t>
  </si>
  <si>
    <t>Oct. 09, 2017USD ($)</t>
  </si>
  <si>
    <t>Aug. 23, 2017USD ($)</t>
  </si>
  <si>
    <t>Mar. 01, 2017USD ($)</t>
  </si>
  <si>
    <t>Jul. 20, 2016USD ($)</t>
  </si>
  <si>
    <t>Aug. 01, 2015USD ($)</t>
  </si>
  <si>
    <t>Apr. 17, 2015ft²</t>
  </si>
  <si>
    <t>Oct. 01, 2014USD ($)</t>
  </si>
  <si>
    <t>May 31, 2016USD ($)shares</t>
  </si>
  <si>
    <t>Note 13 - Commitment and Contingencies (Details) [Line Items]</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Chief Executive Officer [Member] | Convertible Debt [Member] | Unpaid Accrued Salary Converted to Convertible Note [Member]</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Chief Operating Officer [Member] | One Time Signing Bonus [Member]</t>
  </si>
  <si>
    <t>Share-based Compensation Arrangement by Share-based Payment Award, Equity Instruments Other than Options, Grants in Period (in Shares) | shares</t>
  </si>
  <si>
    <t>Allocated Share-based Compensation Expense</t>
  </si>
  <si>
    <t>Share-based Compensation Arrangement by Share-based Payment Award, Award Vesting Period</t>
  </si>
  <si>
    <t>1 year</t>
  </si>
  <si>
    <t>President and Chief Financial Officer [Member]</t>
  </si>
  <si>
    <t>performance bonus equal to 2% of the Company&amp;#x2019;s annual EBITDA</t>
  </si>
  <si>
    <t>annual restricted stock awards of the Company&amp;#x2019;s common stock in an amount equal to 3% of its annual EBITDA</t>
  </si>
  <si>
    <t>President and Chief Financial Officer [Member] | One Time Signing Bonus [Member]</t>
  </si>
  <si>
    <t>Building [Member]</t>
  </si>
  <si>
    <t>Area of Real Estate Property (in Square Feet) | ft²</t>
  </si>
  <si>
    <t>Lessee, Operating Lease, Term of Contract</t>
  </si>
  <si>
    <t>72 months</t>
  </si>
  <si>
    <t>Lessee, Operating Lease, Renewal Term</t>
  </si>
  <si>
    <t>10 years</t>
  </si>
  <si>
    <t>Note 14 - Subsequent Events (Details)</t>
  </si>
  <si>
    <t>Jan. 05, 2018USD ($)$ / shares</t>
  </si>
  <si>
    <t>Dec. 07, 2017$ / sharesshares</t>
  </si>
  <si>
    <t>Dec. 04, 2017USD ($)shares</t>
  </si>
  <si>
    <t>Nov. 30, 2017USD ($)$ / shares</t>
  </si>
  <si>
    <t>May 31, 2017$ / shares</t>
  </si>
  <si>
    <t>Note 14 - Subsequent Events (Details) [Line Items]</t>
  </si>
  <si>
    <t>Debt Instrument, Convertible, Conversion Price (in Dollars per share) | $ / shares</t>
  </si>
  <si>
    <t>Debt Instrument, Face Amount</t>
  </si>
  <si>
    <t>Debt Instrument, Payment Terms</t>
  </si>
  <si>
    <t>Subsequent Event [Member]</t>
  </si>
  <si>
    <t>Unit, Price Per Unit (in Dollars per share) | $ / shares</t>
  </si>
  <si>
    <t>Unit, Description</t>
  </si>
  <si>
    <t>Each unit consists of four shares of common stock and one warrant to purchase common stock at $0.75 per share.</t>
  </si>
  <si>
    <t>Class of Warrant or Right, Exercise Price of Warrants or Rights (in Dollars per share) | $ / shares</t>
  </si>
  <si>
    <t>Subsequent Event [Member] | Minimum [Member]</t>
  </si>
  <si>
    <t>Private Offering, Units (in Shares) | shares</t>
  </si>
  <si>
    <t>Subsequent Event [Member] | Maximum [Member]</t>
  </si>
  <si>
    <t>Subsequent Event [Member] | Convertible Debt [Member] | Binder Convertible Note 8 [Member]</t>
  </si>
  <si>
    <t>Debt Instrument, Convertible, Terms of Conversion Feature</t>
  </si>
  <si>
    <t>The Oasis Note will be secured by a first priority security interest over the assets of each of the Oasis LLCs and Alternative Solutions, including the Company&amp;#x2019;s 10% equity interest in the Oasis LLCs, and the Company shall deliver to Alternative Solutions a confession of judgment that will become effective in the event of any event of default under the Oasis Note.Oasis currently owes certain amounts to a consultant known as 4Front Advisors, LLC.&amp;#xa0; If the Company makes any payments to this company post-closing, generally speaking, the Company will be entitled to deduct the present value of such payments from the principal amount due under the Oasis Note.Assuming the Company closes on the Acquisition Agreement, in May 2019, Alternative Solutions will be entitled to a $1,000,000 payment from the Company if the existing dispensary operated by an Oasis LLC has maintained an average revenue of $20,000 per day during the 2018 calendar year.The sale, assignment, transfer, pledge or other disposition of any interest in the Oasis LLCs or Alternative Solutions is ineffective unless approved in advance by the state of Nevada and any municipality in which the Oasis LLC&amp;#x2019;s operation is licensed.In connection with the Oasis Acquisition, the Company plans to employ Mr. Ben Sillitoe as its COO.&amp;#xa0; The Company plans to issue him 500,000 shares of restricted common stock pursuant to his proposed employment agreement.&amp;#xa0; Upon the Company&amp;#x2019;s payment of the additional deposit of $1,800,000, it will also issue 500,000 shares of its restricted common stock to each of David Lamadrid, its President and Chief Financial Officer, and J.P. Barton, for introducing it to Alternative Solutions.</t>
  </si>
  <si>
    <t>No payments are required until April 1, 2019, at which time all accrued interest becomes due and payable.</t>
  </si>
  <si>
    <t>Subsequent Event [Member] | Convertible Debt [Member] | Newcan Convertible Note 6 [Member]</t>
  </si>
  <si>
    <t>Subsequent Event [Member] | Convertible Debt [Member] | Newcan Convertible Note 7 [Member]</t>
  </si>
  <si>
    <t>The holder of each Note may, at any time prior to payment or prepayment in full, convert all principal and accrued interest thereunder, in whole or in part, into securities of the Company. For each $0.3125 converted, the holder will receive one share of the Company&amp;#x2019;s common stock.</t>
  </si>
  <si>
    <t>Subsequent Event [Member] | Convertible Debt [Member] | Convertible Debt [Member] | Binder Convertible Note 7 [Member]</t>
  </si>
  <si>
    <t>Subsequent Event [Member] | Chief Executive Officer [Member] | Convertible Debt [Member]</t>
  </si>
  <si>
    <t>Subsequent Event [Member] | Affiliated Entity [Member] | Convertible Debt [Member]</t>
  </si>
  <si>
    <t>Subsequent Event [Member] | Oasis Acquisition [Member]</t>
  </si>
  <si>
    <t>Number of Sunsidiaries</t>
  </si>
  <si>
    <t>Payments to Acquire Businesses, Gross</t>
  </si>
  <si>
    <t>Other Payments to Acquire Businesses</t>
  </si>
  <si>
    <t>Business Acquisition, Percentage of Voting Interests Acquired</t>
  </si>
  <si>
    <t>Business Acquisition, Equity Interest Issued or Issuable, Value Assigned</t>
  </si>
  <si>
    <t>Business Acquisition, Equity Interest Issued or Issuable, Description</t>
  </si>
  <si>
    <t>The number of Purchase Price Shares shall equal $6,000,000 divided by the lower of $1.00 or the conversion price to receive one share of the Company&amp;#x2019;s common stock in its next equity offering that commences in 2018, multiplied by 80%.</t>
  </si>
  <si>
    <t>Business Combination, Contingent Consideration Arrangements, Change in Range of Outcomes, Contingent Consideration, Liability, Value, High</t>
  </si>
  <si>
    <t>Average Revenue, Maintained</t>
  </si>
  <si>
    <t>Subsequent Event [Member] | Oasis Acquisition [Member] | Deposits [Member]</t>
  </si>
  <si>
    <t>Subsequent Event [Member] | Oasis Acquisition [Member] | Additional Payments [Member]</t>
  </si>
  <si>
    <t>Subsequent Event [Member] | Oasis Acquisition [Member] | Additional Interest to be Acquired [Member]</t>
  </si>
  <si>
    <t>90.00%</t>
  </si>
  <si>
    <t>Subsequent Event [Member] | Oasis Acquisition [Member] | Convertible Debt [Member] | Newcan Convertible Note 6 [Member]</t>
  </si>
  <si>
    <t>Cash to be Raised to Close Transaction</t>
  </si>
  <si>
    <t>Subsequent Event [Member] | Oasis Acquisition [Member] | Chief Operating Officer [Member]</t>
  </si>
  <si>
    <t>Stock Issued During Period, Shares, New Issues (in Shares) | shares</t>
  </si>
  <si>
    <t>Subsequent Event [Member] | Oasis Acquisition [Member] | President and Chief Financial Office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126944</v>
      </c>
    </row>
    <row r="8" spans="1:3">
      <c r="A8" s="4" t="s">
        <v>12</v>
      </c>
      <c r="B8" s="4" t="s">
        <v>13</v>
      </c>
    </row>
    <row r="9" spans="1:3">
      <c r="A9" s="4" t="s">
        <v>14</v>
      </c>
      <c r="B9" s="5" t="n">
        <v>152222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59189</v>
      </c>
      <c r="C3" s="7" t="n">
        <v>78310</v>
      </c>
    </row>
    <row r="4" spans="1:3">
      <c r="A4" s="4" t="s">
        <v>31</v>
      </c>
      <c r="B4" s="5" t="n">
        <v>26410</v>
      </c>
      <c r="C4" s="5" t="n">
        <v>1410</v>
      </c>
    </row>
    <row r="5" spans="1:3">
      <c r="A5" s="4" t="s">
        <v>32</v>
      </c>
      <c r="B5" s="5" t="n">
        <v>36381</v>
      </c>
      <c r="C5" s="5" t="n">
        <v>0</v>
      </c>
    </row>
    <row r="6" spans="1:3">
      <c r="A6" s="4" t="s">
        <v>33</v>
      </c>
      <c r="B6" s="5" t="n">
        <v>321980</v>
      </c>
      <c r="C6" s="5" t="n">
        <v>79720</v>
      </c>
    </row>
    <row r="7" spans="1:3">
      <c r="A7" s="4" t="s">
        <v>34</v>
      </c>
      <c r="B7" s="5" t="n">
        <v>0</v>
      </c>
      <c r="C7" s="5" t="n">
        <v>50000</v>
      </c>
    </row>
    <row r="8" spans="1:3">
      <c r="A8" s="4" t="s">
        <v>35</v>
      </c>
      <c r="B8" s="5" t="n">
        <v>444</v>
      </c>
      <c r="C8" s="5" t="n">
        <v>890</v>
      </c>
    </row>
    <row r="9" spans="1:3">
      <c r="A9" s="4" t="s">
        <v>36</v>
      </c>
      <c r="B9" s="5" t="n">
        <v>1114</v>
      </c>
      <c r="C9" s="5" t="n">
        <v>1330</v>
      </c>
    </row>
    <row r="10" spans="1:3">
      <c r="A10" s="4" t="s">
        <v>37</v>
      </c>
      <c r="B10" s="5" t="n">
        <v>323538</v>
      </c>
      <c r="C10" s="5" t="n">
        <v>131940</v>
      </c>
    </row>
    <row r="11" spans="1:3">
      <c r="A11" s="3" t="s">
        <v>38</v>
      </c>
    </row>
    <row r="12" spans="1:3">
      <c r="A12" s="4" t="s">
        <v>39</v>
      </c>
      <c r="B12" s="5" t="n">
        <v>669554</v>
      </c>
      <c r="C12" s="5" t="n">
        <v>581765</v>
      </c>
    </row>
    <row r="13" spans="1:3">
      <c r="A13" s="4" t="s">
        <v>40</v>
      </c>
      <c r="B13" s="5" t="n">
        <v>91250</v>
      </c>
      <c r="C13" s="5" t="n">
        <v>53750</v>
      </c>
    </row>
    <row r="14" spans="1:3">
      <c r="A14" s="4" t="s">
        <v>41</v>
      </c>
      <c r="B14" s="5" t="n">
        <v>17930</v>
      </c>
      <c r="C14" s="5" t="n">
        <v>17930</v>
      </c>
    </row>
    <row r="15" spans="1:3">
      <c r="A15" s="4" t="s">
        <v>42</v>
      </c>
      <c r="B15" s="5" t="n">
        <v>746</v>
      </c>
      <c r="C15" s="5" t="n">
        <v>20171</v>
      </c>
    </row>
    <row r="16" spans="1:3">
      <c r="A16" s="4" t="s">
        <v>43</v>
      </c>
      <c r="B16" s="5" t="n">
        <v>158303</v>
      </c>
      <c r="C16" s="5" t="n">
        <v>106022</v>
      </c>
    </row>
    <row r="17" spans="1:3">
      <c r="A17" s="4" t="s">
        <v>44</v>
      </c>
      <c r="B17" s="5" t="n">
        <v>100841</v>
      </c>
      <c r="C17" s="5" t="n">
        <v>699208</v>
      </c>
    </row>
    <row r="18" spans="1:3">
      <c r="A18" s="4" t="s">
        <v>45</v>
      </c>
      <c r="B18" s="5" t="n">
        <v>30083</v>
      </c>
      <c r="C18" s="5" t="n">
        <v>252356</v>
      </c>
    </row>
    <row r="19" spans="1:3">
      <c r="A19" s="4" t="s">
        <v>46</v>
      </c>
      <c r="B19" s="5" t="n">
        <v>48000</v>
      </c>
      <c r="C19" s="5" t="n">
        <v>0</v>
      </c>
    </row>
    <row r="20" spans="1:3">
      <c r="A20" s="4" t="s">
        <v>47</v>
      </c>
      <c r="B20" s="5" t="n">
        <v>353093</v>
      </c>
      <c r="C20" s="5" t="n">
        <v>95276</v>
      </c>
    </row>
    <row r="21" spans="1:3">
      <c r="A21" s="4" t="s">
        <v>48</v>
      </c>
      <c r="B21" s="5" t="n">
        <v>1469800</v>
      </c>
      <c r="C21" s="5" t="n">
        <v>1826478</v>
      </c>
    </row>
    <row r="22" spans="1:3">
      <c r="A22" s="4" t="s">
        <v>49</v>
      </c>
      <c r="B22" s="5" t="n">
        <v>746525</v>
      </c>
      <c r="C22" s="5" t="n">
        <v>192000</v>
      </c>
    </row>
    <row r="23" spans="1:3">
      <c r="A23" s="4" t="s">
        <v>50</v>
      </c>
      <c r="B23" s="5" t="n">
        <v>2216325</v>
      </c>
      <c r="C23" s="5" t="n">
        <v>2018478</v>
      </c>
    </row>
    <row r="24" spans="1:3">
      <c r="A24" s="4" t="s">
        <v>51</v>
      </c>
      <c r="B24" s="4" t="s">
        <v>52</v>
      </c>
      <c r="C24" s="4" t="s">
        <v>52</v>
      </c>
    </row>
    <row r="25" spans="1:3">
      <c r="A25" s="3" t="s">
        <v>53</v>
      </c>
    </row>
    <row r="26" spans="1:3">
      <c r="A26" s="4" t="s">
        <v>54</v>
      </c>
      <c r="B26" s="5" t="n">
        <v>3913</v>
      </c>
      <c r="C26" s="5" t="n">
        <v>3286</v>
      </c>
    </row>
    <row r="27" spans="1:3">
      <c r="A27" s="4" t="s">
        <v>55</v>
      </c>
      <c r="B27" s="5" t="n">
        <v>0</v>
      </c>
      <c r="C27" s="5" t="n">
        <v>0</v>
      </c>
    </row>
    <row r="28" spans="1:3">
      <c r="A28" s="4" t="s">
        <v>56</v>
      </c>
      <c r="B28" s="5" t="n">
        <v>10117243</v>
      </c>
      <c r="C28" s="5" t="n">
        <v>7032836</v>
      </c>
    </row>
    <row r="29" spans="1:3">
      <c r="A29" s="4" t="s">
        <v>57</v>
      </c>
      <c r="B29" s="5" t="n">
        <v>68950</v>
      </c>
      <c r="C29" s="5" t="n">
        <v>68950</v>
      </c>
    </row>
    <row r="30" spans="1:3">
      <c r="A30" s="4" t="s">
        <v>58</v>
      </c>
      <c r="B30" s="5" t="n">
        <v>-12082893</v>
      </c>
      <c r="C30" s="5" t="n">
        <v>-8991610</v>
      </c>
    </row>
    <row r="31" spans="1:3">
      <c r="A31" s="4" t="s">
        <v>59</v>
      </c>
      <c r="B31" s="5" t="n">
        <v>-1892787</v>
      </c>
      <c r="C31" s="5" t="n">
        <v>-1886538</v>
      </c>
    </row>
    <row r="32" spans="1:3">
      <c r="A32" s="4" t="s">
        <v>60</v>
      </c>
      <c r="B32" s="7" t="n">
        <v>323538</v>
      </c>
      <c r="C32" s="7" t="n">
        <v>13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 customWidth="1" max="9" min="9" width="20"/>
    <col customWidth="1" max="10" min="10" width="20"/>
  </cols>
  <sheetData>
    <row r="1" spans="1:10">
      <c r="A1" s="1" t="s">
        <v>252</v>
      </c>
      <c r="B1" s="2" t="s">
        <v>253</v>
      </c>
      <c r="C1" s="2" t="s">
        <v>254</v>
      </c>
      <c r="D1" s="2" t="s">
        <v>255</v>
      </c>
      <c r="E1" s="2" t="s">
        <v>256</v>
      </c>
      <c r="F1" s="2" t="s">
        <v>255</v>
      </c>
      <c r="G1" s="2" t="s">
        <v>256</v>
      </c>
      <c r="H1" s="2" t="s">
        <v>257</v>
      </c>
      <c r="I1" s="2" t="s">
        <v>258</v>
      </c>
      <c r="J1" s="2" t="s">
        <v>259</v>
      </c>
    </row>
    <row r="2" spans="1:10">
      <c r="A2" s="3" t="s">
        <v>260</v>
      </c>
    </row>
    <row r="3" spans="1:10">
      <c r="A3" s="4" t="s">
        <v>261</v>
      </c>
      <c r="B3" s="4" t="s">
        <v>262</v>
      </c>
    </row>
    <row r="4" spans="1:10">
      <c r="A4" s="4" t="s">
        <v>263</v>
      </c>
      <c r="B4" s="11" t="n">
        <v>0.625</v>
      </c>
    </row>
    <row r="5" spans="1:10">
      <c r="A5" s="4" t="s">
        <v>264</v>
      </c>
      <c r="H5" s="7" t="n">
        <v>15000000</v>
      </c>
    </row>
    <row r="6" spans="1:10">
      <c r="A6" s="4" t="s">
        <v>265</v>
      </c>
      <c r="D6" s="7" t="n">
        <v>259189</v>
      </c>
      <c r="E6" s="7" t="n">
        <v>25398</v>
      </c>
      <c r="F6" s="7" t="n">
        <v>259189</v>
      </c>
      <c r="G6" s="7" t="n">
        <v>25398</v>
      </c>
      <c r="I6" s="7" t="n">
        <v>78310</v>
      </c>
      <c r="J6" s="7" t="n">
        <v>88244</v>
      </c>
    </row>
    <row r="7" spans="1:10">
      <c r="A7" s="4" t="s">
        <v>266</v>
      </c>
      <c r="D7" s="5" t="n">
        <v>0</v>
      </c>
      <c r="E7" s="5" t="n">
        <v>0</v>
      </c>
      <c r="F7" s="5" t="n">
        <v>0</v>
      </c>
      <c r="G7" s="5" t="n">
        <v>0</v>
      </c>
    </row>
    <row r="8" spans="1:10">
      <c r="A8" s="4" t="s">
        <v>267</v>
      </c>
      <c r="D8" s="7" t="n">
        <v>0</v>
      </c>
      <c r="E8" s="7" t="n">
        <v>0</v>
      </c>
      <c r="F8" s="7" t="n">
        <v>0</v>
      </c>
      <c r="G8" s="7" t="n">
        <v>0</v>
      </c>
    </row>
    <row r="9" spans="1:10">
      <c r="A9" s="4" t="s">
        <v>268</v>
      </c>
    </row>
    <row r="10" spans="1:10">
      <c r="A10" s="3" t="s">
        <v>260</v>
      </c>
    </row>
    <row r="11" spans="1:10">
      <c r="A11" s="4" t="s">
        <v>269</v>
      </c>
      <c r="B11" s="5" t="n">
        <v>6250000</v>
      </c>
      <c r="C11" s="5" t="n">
        <v>10000000</v>
      </c>
    </row>
    <row r="12" spans="1:10">
      <c r="A12" s="4" t="s">
        <v>270</v>
      </c>
      <c r="C12"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2</v>
      </c>
      <c r="B1" s="2" t="s">
        <v>2</v>
      </c>
      <c r="C1" s="2" t="s">
        <v>28</v>
      </c>
    </row>
    <row r="2" spans="1:3">
      <c r="A2" s="3" t="s">
        <v>143</v>
      </c>
    </row>
    <row r="3" spans="1:3">
      <c r="A3" s="4" t="s">
        <v>273</v>
      </c>
      <c r="B3" s="7" t="n">
        <v>-12082893</v>
      </c>
      <c r="C3" s="7" t="n">
        <v>-89916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61</v>
      </c>
      <c r="B1" s="2" t="s">
        <v>2</v>
      </c>
      <c r="C1" s="2" t="s">
        <v>28</v>
      </c>
    </row>
    <row r="2" spans="1:3">
      <c r="A2" s="4" t="s">
        <v>62</v>
      </c>
      <c r="B2" s="7" t="n">
        <v>2230</v>
      </c>
      <c r="C2" s="7" t="n">
        <v>1784</v>
      </c>
    </row>
    <row r="3" spans="1:3">
      <c r="A3" s="4" t="s">
        <v>63</v>
      </c>
      <c r="B3" s="7" t="n">
        <v>1044</v>
      </c>
      <c r="C3" s="7" t="n">
        <v>828</v>
      </c>
    </row>
    <row r="4" spans="1:3">
      <c r="A4" s="4" t="s">
        <v>64</v>
      </c>
      <c r="B4" s="8" t="n">
        <v>0.0001</v>
      </c>
      <c r="C4" s="8" t="n">
        <v>0.0001</v>
      </c>
    </row>
    <row r="5" spans="1:3">
      <c r="A5" s="4" t="s">
        <v>65</v>
      </c>
      <c r="B5" s="5" t="n">
        <v>250000000</v>
      </c>
      <c r="C5" s="5" t="n">
        <v>250000000</v>
      </c>
    </row>
    <row r="6" spans="1:3">
      <c r="A6" s="4" t="s">
        <v>66</v>
      </c>
      <c r="B6" s="5" t="n">
        <v>39126944</v>
      </c>
      <c r="C6" s="5" t="n">
        <v>32852944</v>
      </c>
    </row>
    <row r="7" spans="1:3">
      <c r="A7" s="4" t="s">
        <v>67</v>
      </c>
      <c r="B7" s="5" t="n">
        <v>39126944</v>
      </c>
      <c r="C7" s="5" t="n">
        <v>32852944</v>
      </c>
    </row>
    <row r="8" spans="1:3">
      <c r="A8" s="4" t="s">
        <v>68</v>
      </c>
      <c r="B8" s="9" t="n">
        <v>0.001</v>
      </c>
      <c r="C8" s="9" t="n">
        <v>0.001</v>
      </c>
    </row>
    <row r="9" spans="1:3">
      <c r="A9" s="4" t="s">
        <v>69</v>
      </c>
      <c r="B9" s="5" t="n">
        <v>20000000</v>
      </c>
      <c r="C9" s="5" t="n">
        <v>20000000</v>
      </c>
    </row>
    <row r="10" spans="1:3">
      <c r="A10" s="4" t="s">
        <v>70</v>
      </c>
      <c r="B10" s="5" t="n">
        <v>0</v>
      </c>
      <c r="C10" s="5" t="n">
        <v>0</v>
      </c>
    </row>
    <row r="11" spans="1:3">
      <c r="A11" s="4" t="s">
        <v>71</v>
      </c>
    </row>
    <row r="12" spans="1:3">
      <c r="A12" s="4" t="s">
        <v>72</v>
      </c>
      <c r="B12" s="7" t="n">
        <v>332917</v>
      </c>
      <c r="C12" s="7" t="n">
        <v>57644</v>
      </c>
    </row>
    <row r="13" spans="1:3">
      <c r="A13" s="4" t="s">
        <v>73</v>
      </c>
    </row>
    <row r="14" spans="1:3">
      <c r="A14" s="4" t="s">
        <v>72</v>
      </c>
      <c r="B14" s="5" t="n">
        <v>0</v>
      </c>
      <c r="C14" s="5" t="n">
        <v>0</v>
      </c>
    </row>
    <row r="15" spans="1:3">
      <c r="A15" s="4" t="s">
        <v>72</v>
      </c>
      <c r="B15" s="7" t="n">
        <v>346471</v>
      </c>
      <c r="C15"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4</v>
      </c>
      <c r="B1" s="2" t="s">
        <v>2</v>
      </c>
      <c r="C1" s="2" t="s">
        <v>28</v>
      </c>
    </row>
    <row r="2" spans="1:3">
      <c r="A2" s="3" t="s">
        <v>275</v>
      </c>
    </row>
    <row r="3" spans="1:3">
      <c r="A3" s="4" t="s">
        <v>276</v>
      </c>
      <c r="B3" s="7" t="n">
        <v>1410</v>
      </c>
      <c r="C3" s="7" t="n">
        <v>1410</v>
      </c>
    </row>
    <row r="4" spans="1:3">
      <c r="A4" s="4" t="s">
        <v>31</v>
      </c>
      <c r="B4" s="5" t="n">
        <v>25000</v>
      </c>
      <c r="C4" s="5" t="n">
        <v>0</v>
      </c>
    </row>
    <row r="5" spans="1:3">
      <c r="A5" s="4" t="s">
        <v>277</v>
      </c>
      <c r="B5" s="7" t="n">
        <v>26410</v>
      </c>
      <c r="C5" s="7" t="n">
        <v>14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3"/>
  </cols>
  <sheetData>
    <row r="1" spans="1:3">
      <c r="A1" s="1" t="s">
        <v>278</v>
      </c>
      <c r="B1" s="2" t="s">
        <v>1</v>
      </c>
    </row>
    <row r="2" spans="1:3">
      <c r="B2" s="2" t="s">
        <v>2</v>
      </c>
      <c r="C2" s="2" t="s">
        <v>28</v>
      </c>
    </row>
    <row r="3" spans="1:3">
      <c r="A3" s="3" t="s">
        <v>279</v>
      </c>
    </row>
    <row r="4" spans="1:3">
      <c r="A4" s="4" t="s">
        <v>280</v>
      </c>
      <c r="B4" s="7" t="n">
        <v>0</v>
      </c>
      <c r="C4" s="7" t="n">
        <v>50000</v>
      </c>
    </row>
    <row r="5" spans="1:3">
      <c r="A5" s="4" t="s">
        <v>281</v>
      </c>
      <c r="B5" s="5" t="n">
        <v>10000</v>
      </c>
    </row>
    <row r="6" spans="1:3">
      <c r="A6" s="4" t="s">
        <v>282</v>
      </c>
      <c r="B6" s="5" t="n">
        <v>-50000</v>
      </c>
    </row>
    <row r="7" spans="1:3">
      <c r="A7" s="4" t="s">
        <v>283</v>
      </c>
    </row>
    <row r="8" spans="1:3">
      <c r="A8" s="3" t="s">
        <v>279</v>
      </c>
    </row>
    <row r="9" spans="1:3">
      <c r="A9" s="4" t="s">
        <v>281</v>
      </c>
      <c r="B9" s="5" t="n">
        <v>50000</v>
      </c>
    </row>
    <row r="10" spans="1:3">
      <c r="A10" s="4" t="s">
        <v>284</v>
      </c>
    </row>
    <row r="11" spans="1:3">
      <c r="A11" s="3" t="s">
        <v>279</v>
      </c>
    </row>
    <row r="12" spans="1:3">
      <c r="A12" s="4" t="s">
        <v>281</v>
      </c>
      <c r="B12" s="5" t="n">
        <v>15699</v>
      </c>
    </row>
    <row r="13" spans="1:3">
      <c r="A13" s="4" t="s">
        <v>285</v>
      </c>
    </row>
    <row r="14" spans="1:3">
      <c r="A14" s="3" t="s">
        <v>279</v>
      </c>
    </row>
    <row r="15" spans="1:3">
      <c r="A15" s="4" t="s">
        <v>281</v>
      </c>
      <c r="B15" s="7" t="n">
        <v>3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3" t="s">
        <v>155</v>
      </c>
    </row>
    <row r="4" spans="1:5">
      <c r="A4" s="4" t="s">
        <v>287</v>
      </c>
      <c r="B4" s="7" t="n">
        <v>223</v>
      </c>
      <c r="C4" s="7" t="n">
        <v>223</v>
      </c>
      <c r="D4" s="7" t="n">
        <v>446</v>
      </c>
      <c r="E4" s="7" t="n">
        <v>4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8</v>
      </c>
      <c r="B1" s="2" t="s">
        <v>2</v>
      </c>
      <c r="C1" s="2" t="s">
        <v>28</v>
      </c>
    </row>
    <row r="2" spans="1:3">
      <c r="A2" s="3" t="s">
        <v>289</v>
      </c>
    </row>
    <row r="3" spans="1:3">
      <c r="A3" s="4" t="s">
        <v>290</v>
      </c>
      <c r="B3" s="7" t="n">
        <v>2674</v>
      </c>
      <c r="C3" s="7" t="n">
        <v>2674</v>
      </c>
    </row>
    <row r="4" spans="1:3">
      <c r="A4" s="4" t="s">
        <v>291</v>
      </c>
      <c r="B4" s="5" t="n">
        <v>-2230</v>
      </c>
      <c r="C4" s="5" t="n">
        <v>-1784</v>
      </c>
    </row>
    <row r="5" spans="1:3">
      <c r="A5" s="4" t="s">
        <v>292</v>
      </c>
      <c r="B5" s="5" t="n">
        <v>444</v>
      </c>
      <c r="C5" s="5" t="n">
        <v>890</v>
      </c>
    </row>
    <row r="6" spans="1:3">
      <c r="A6" s="4" t="s">
        <v>293</v>
      </c>
    </row>
    <row r="7" spans="1:3">
      <c r="A7" s="3" t="s">
        <v>289</v>
      </c>
    </row>
    <row r="8" spans="1:3">
      <c r="A8" s="4" t="s">
        <v>290</v>
      </c>
      <c r="B8" s="7" t="n">
        <v>2674</v>
      </c>
      <c r="C8" s="7" t="n">
        <v>26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94</v>
      </c>
      <c r="B1" s="2" t="s">
        <v>75</v>
      </c>
      <c r="C1" s="2" t="s">
        <v>1</v>
      </c>
    </row>
    <row r="2" spans="1:4">
      <c r="B2" s="2" t="s">
        <v>2</v>
      </c>
      <c r="C2" s="2" t="s">
        <v>2</v>
      </c>
      <c r="D2" s="2" t="s">
        <v>76</v>
      </c>
    </row>
    <row r="3" spans="1:4">
      <c r="A3" s="3" t="s">
        <v>147</v>
      </c>
    </row>
    <row r="4" spans="1:4">
      <c r="A4" s="4" t="s">
        <v>295</v>
      </c>
      <c r="B4" s="7" t="n">
        <v>39500</v>
      </c>
      <c r="C4" s="7" t="n">
        <v>39500</v>
      </c>
    </row>
    <row r="5" spans="1:4">
      <c r="A5" s="4" t="s">
        <v>296</v>
      </c>
      <c r="B5" s="7" t="n">
        <v>3119</v>
      </c>
      <c r="C5" s="7" t="n">
        <v>3119</v>
      </c>
      <c r="D5"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298</v>
      </c>
    </row>
    <row r="4" spans="1:5">
      <c r="A4" s="4" t="s">
        <v>299</v>
      </c>
      <c r="B4" s="7" t="n">
        <v>108</v>
      </c>
      <c r="C4" s="7" t="n">
        <v>108</v>
      </c>
      <c r="D4" s="7" t="n">
        <v>216</v>
      </c>
      <c r="E4" s="7" t="n">
        <v>216</v>
      </c>
    </row>
    <row r="5" spans="1:5">
      <c r="A5" s="4" t="s">
        <v>300</v>
      </c>
    </row>
    <row r="6" spans="1:5">
      <c r="A6" s="3" t="s">
        <v>298</v>
      </c>
    </row>
    <row r="7" spans="1:5">
      <c r="A7" s="4" t="s">
        <v>301</v>
      </c>
      <c r="D7" s="4" t="s">
        <v>3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3</v>
      </c>
      <c r="B1" s="2" t="s">
        <v>2</v>
      </c>
      <c r="C1" s="2" t="s">
        <v>28</v>
      </c>
    </row>
    <row r="2" spans="1:3">
      <c r="A2" s="3" t="s">
        <v>304</v>
      </c>
    </row>
    <row r="3" spans="1:3">
      <c r="A3" s="4" t="s">
        <v>305</v>
      </c>
      <c r="B3" s="7" t="n">
        <v>2158</v>
      </c>
      <c r="C3" s="7" t="n">
        <v>2158</v>
      </c>
    </row>
    <row r="4" spans="1:3">
      <c r="A4" s="4" t="s">
        <v>306</v>
      </c>
      <c r="B4" s="5" t="n">
        <v>-1044</v>
      </c>
      <c r="C4" s="5" t="n">
        <v>-828</v>
      </c>
    </row>
    <row r="5" spans="1:3">
      <c r="A5" s="4" t="s">
        <v>307</v>
      </c>
      <c r="B5" s="5" t="n">
        <v>1114</v>
      </c>
      <c r="C5" s="5" t="n">
        <v>1330</v>
      </c>
    </row>
    <row r="6" spans="1:3">
      <c r="A6" s="4" t="s">
        <v>300</v>
      </c>
    </row>
    <row r="7" spans="1:3">
      <c r="A7" s="3" t="s">
        <v>304</v>
      </c>
    </row>
    <row r="8" spans="1:3">
      <c r="A8" s="4" t="s">
        <v>305</v>
      </c>
      <c r="B8" s="7" t="n">
        <v>2158</v>
      </c>
      <c r="C8" s="7" t="n">
        <v>2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8</v>
      </c>
      <c r="B1" s="2" t="s">
        <v>2</v>
      </c>
      <c r="C1" s="2" t="s">
        <v>28</v>
      </c>
    </row>
    <row r="2" spans="1:3">
      <c r="A2" s="3" t="s">
        <v>309</v>
      </c>
    </row>
    <row r="3" spans="1:3">
      <c r="A3" s="4" t="s">
        <v>310</v>
      </c>
      <c r="B3" s="7" t="n">
        <v>577278</v>
      </c>
      <c r="C3" s="7" t="n">
        <v>497213</v>
      </c>
    </row>
    <row r="4" spans="1:3">
      <c r="A4" s="4" t="s">
        <v>311</v>
      </c>
      <c r="B4" s="5" t="n">
        <v>36577</v>
      </c>
      <c r="C4" s="5" t="n">
        <v>34987</v>
      </c>
    </row>
    <row r="5" spans="1:3">
      <c r="A5" s="4" t="s">
        <v>312</v>
      </c>
      <c r="B5" s="5" t="n">
        <v>55699</v>
      </c>
      <c r="C5" s="5" t="n">
        <v>49565</v>
      </c>
    </row>
    <row r="6" spans="1:3">
      <c r="A6" s="4" t="s">
        <v>313</v>
      </c>
      <c r="B6" s="7" t="n">
        <v>669554</v>
      </c>
      <c r="C6" s="7" t="n">
        <v>5817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14</v>
      </c>
      <c r="B1" s="2" t="s">
        <v>315</v>
      </c>
      <c r="C1" s="2" t="s">
        <v>316</v>
      </c>
      <c r="D1" s="2" t="s">
        <v>317</v>
      </c>
      <c r="E1" s="2" t="s">
        <v>318</v>
      </c>
      <c r="F1" s="2" t="s">
        <v>2</v>
      </c>
      <c r="G1" s="2" t="s">
        <v>76</v>
      </c>
      <c r="H1" s="2" t="s">
        <v>2</v>
      </c>
      <c r="I1" s="2" t="s">
        <v>76</v>
      </c>
      <c r="J1" s="2" t="s">
        <v>28</v>
      </c>
    </row>
    <row r="2" spans="1:10">
      <c r="A2" s="3" t="s">
        <v>319</v>
      </c>
    </row>
    <row r="3" spans="1:10">
      <c r="A3" s="4" t="s">
        <v>320</v>
      </c>
      <c r="F3" s="7" t="n">
        <v>36577</v>
      </c>
      <c r="H3" s="7" t="n">
        <v>36577</v>
      </c>
      <c r="J3" s="7" t="n">
        <v>34987</v>
      </c>
    </row>
    <row r="4" spans="1:10">
      <c r="A4" s="4" t="s">
        <v>321</v>
      </c>
      <c r="H4" s="5" t="n">
        <v>75000</v>
      </c>
      <c r="I4" s="7" t="n">
        <v>250000</v>
      </c>
    </row>
    <row r="5" spans="1:10">
      <c r="A5" s="4" t="s">
        <v>322</v>
      </c>
      <c r="F5" s="5" t="n">
        <v>17930</v>
      </c>
      <c r="H5" s="5" t="n">
        <v>17930</v>
      </c>
      <c r="J5" s="5" t="n">
        <v>17930</v>
      </c>
    </row>
    <row r="6" spans="1:10">
      <c r="A6" s="4" t="s">
        <v>323</v>
      </c>
      <c r="F6" s="5" t="n">
        <v>268</v>
      </c>
      <c r="G6" s="7" t="n">
        <v>268</v>
      </c>
      <c r="H6" s="5" t="n">
        <v>539</v>
      </c>
      <c r="I6" s="5" t="n">
        <v>539</v>
      </c>
    </row>
    <row r="7" spans="1:10">
      <c r="A7" s="4" t="s">
        <v>324</v>
      </c>
    </row>
    <row r="8" spans="1:10">
      <c r="A8" s="3" t="s">
        <v>319</v>
      </c>
    </row>
    <row r="9" spans="1:10">
      <c r="A9" s="4" t="s">
        <v>320</v>
      </c>
      <c r="F9" s="5" t="n">
        <v>37500</v>
      </c>
      <c r="H9" s="5" t="n">
        <v>37500</v>
      </c>
      <c r="J9" s="5" t="n">
        <v>37500</v>
      </c>
    </row>
    <row r="10" spans="1:10">
      <c r="A10" s="4" t="s">
        <v>325</v>
      </c>
    </row>
    <row r="11" spans="1:10">
      <c r="A11" s="3" t="s">
        <v>319</v>
      </c>
    </row>
    <row r="12" spans="1:10">
      <c r="A12" s="4" t="s">
        <v>320</v>
      </c>
      <c r="F12" s="5" t="n">
        <v>37500</v>
      </c>
      <c r="H12" s="5" t="n">
        <v>37500</v>
      </c>
      <c r="J12" s="5" t="n">
        <v>0</v>
      </c>
    </row>
    <row r="13" spans="1:10">
      <c r="A13" s="4" t="s">
        <v>326</v>
      </c>
    </row>
    <row r="14" spans="1:10">
      <c r="A14" s="3" t="s">
        <v>319</v>
      </c>
    </row>
    <row r="15" spans="1:10">
      <c r="A15" s="4" t="s">
        <v>320</v>
      </c>
      <c r="F15" s="5" t="n">
        <v>16250</v>
      </c>
      <c r="H15" s="5" t="n">
        <v>16250</v>
      </c>
      <c r="J15" s="7" t="n">
        <v>16250</v>
      </c>
    </row>
    <row r="16" spans="1:10">
      <c r="A16" s="4" t="s">
        <v>327</v>
      </c>
    </row>
    <row r="17" spans="1:10">
      <c r="A17" s="3" t="s">
        <v>319</v>
      </c>
    </row>
    <row r="18" spans="1:10">
      <c r="A18" s="4" t="s">
        <v>322</v>
      </c>
      <c r="F18" s="5" t="n">
        <v>17930</v>
      </c>
      <c r="H18" s="5" t="n">
        <v>17930</v>
      </c>
    </row>
    <row r="19" spans="1:10">
      <c r="A19" s="4" t="s">
        <v>323</v>
      </c>
      <c r="F19" s="5" t="n">
        <v>268</v>
      </c>
      <c r="G19" s="7" t="n">
        <v>271</v>
      </c>
      <c r="H19" s="5" t="n">
        <v>539</v>
      </c>
      <c r="I19" s="7" t="n">
        <v>539</v>
      </c>
    </row>
    <row r="20" spans="1:10">
      <c r="A20" s="4" t="s">
        <v>328</v>
      </c>
    </row>
    <row r="21" spans="1:10">
      <c r="A21" s="3" t="s">
        <v>319</v>
      </c>
    </row>
    <row r="22" spans="1:10">
      <c r="A22" s="4" t="s">
        <v>321</v>
      </c>
      <c r="B22" s="7" t="n">
        <v>39521</v>
      </c>
      <c r="C22" s="7" t="n">
        <v>62500</v>
      </c>
      <c r="D22" s="7" t="n">
        <v>112500</v>
      </c>
      <c r="E22" s="7" t="n">
        <v>250000</v>
      </c>
      <c r="F22" s="7" t="n">
        <v>12500</v>
      </c>
      <c r="H22" s="7"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s>
  <sheetData>
    <row r="1" spans="1:5">
      <c r="A1" s="1" t="s">
        <v>329</v>
      </c>
      <c r="B1" s="2" t="s">
        <v>330</v>
      </c>
      <c r="C1" s="2" t="s">
        <v>2</v>
      </c>
      <c r="D1" s="2" t="s">
        <v>76</v>
      </c>
      <c r="E1" s="2" t="s">
        <v>28</v>
      </c>
    </row>
    <row r="2" spans="1:5">
      <c r="A2" s="3" t="s">
        <v>331</v>
      </c>
    </row>
    <row r="3" spans="1:5">
      <c r="A3" s="4" t="s">
        <v>332</v>
      </c>
      <c r="C3" s="7" t="n">
        <v>75000</v>
      </c>
      <c r="D3" s="7" t="n">
        <v>250000</v>
      </c>
    </row>
    <row r="4" spans="1:5">
      <c r="A4" s="4" t="s">
        <v>333</v>
      </c>
      <c r="E4" s="5" t="n">
        <v>10816960</v>
      </c>
    </row>
    <row r="5" spans="1:5">
      <c r="A5" s="4" t="s">
        <v>334</v>
      </c>
      <c r="E5" s="10" t="n">
        <v>0.25</v>
      </c>
    </row>
    <row r="6" spans="1:5">
      <c r="A6" s="4" t="s">
        <v>335</v>
      </c>
      <c r="B6" s="5" t="n">
        <v>250000</v>
      </c>
      <c r="E6" s="5" t="n">
        <v>7609910</v>
      </c>
    </row>
    <row r="7" spans="1:5">
      <c r="A7" s="4" t="s">
        <v>336</v>
      </c>
      <c r="E7" s="9" t="n">
        <v>0.125</v>
      </c>
    </row>
    <row r="8" spans="1:5">
      <c r="A8" s="4" t="s">
        <v>337</v>
      </c>
      <c r="E8" s="7" t="n">
        <v>-951239</v>
      </c>
    </row>
    <row r="9" spans="1:5">
      <c r="A9" s="4" t="s">
        <v>338</v>
      </c>
    </row>
    <row r="10" spans="1:5">
      <c r="A10" s="3" t="s">
        <v>331</v>
      </c>
    </row>
    <row r="11" spans="1:5">
      <c r="A11" s="4" t="s">
        <v>334</v>
      </c>
      <c r="E11" s="10" t="n">
        <v>0.25</v>
      </c>
    </row>
    <row r="12" spans="1:5">
      <c r="A12" s="4" t="s">
        <v>339</v>
      </c>
      <c r="E12" s="4" t="s">
        <v>340</v>
      </c>
    </row>
    <row r="13" spans="1:5">
      <c r="A13" s="4" t="s">
        <v>341</v>
      </c>
    </row>
    <row r="14" spans="1:5">
      <c r="A14" s="3" t="s">
        <v>331</v>
      </c>
    </row>
    <row r="15" spans="1:5">
      <c r="A15" s="4" t="s">
        <v>334</v>
      </c>
      <c r="E15" s="10" t="n">
        <v>0.75</v>
      </c>
    </row>
    <row r="16" spans="1:5">
      <c r="A16" s="4" t="s">
        <v>342</v>
      </c>
    </row>
    <row r="17" spans="1:5">
      <c r="A17" s="3" t="s">
        <v>331</v>
      </c>
    </row>
    <row r="18" spans="1:5">
      <c r="A18" s="4" t="s">
        <v>334</v>
      </c>
      <c r="E18" s="10" t="n">
        <v>1.07</v>
      </c>
    </row>
    <row r="19" spans="1:5">
      <c r="A19" s="4" t="s">
        <v>343</v>
      </c>
    </row>
    <row r="20" spans="1:5">
      <c r="A20" s="3" t="s">
        <v>331</v>
      </c>
    </row>
    <row r="21" spans="1:5">
      <c r="A21" s="4" t="s">
        <v>332</v>
      </c>
      <c r="E21" s="7" t="n">
        <v>2537750</v>
      </c>
    </row>
    <row r="22" spans="1:5">
      <c r="A22" s="4" t="s">
        <v>344</v>
      </c>
    </row>
    <row r="23" spans="1:5">
      <c r="A23" s="3" t="s">
        <v>331</v>
      </c>
    </row>
    <row r="24" spans="1:5">
      <c r="A24" s="4" t="s">
        <v>332</v>
      </c>
      <c r="E24" s="7" t="n">
        <v>166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0</v>
      </c>
      <c r="C3" s="7" t="n">
        <v>0</v>
      </c>
      <c r="D3" s="7" t="n">
        <v>0</v>
      </c>
      <c r="E3" s="7" t="n">
        <v>0</v>
      </c>
    </row>
    <row r="4" spans="1:5">
      <c r="A4" s="4" t="s">
        <v>78</v>
      </c>
      <c r="B4" s="5" t="n">
        <v>0</v>
      </c>
      <c r="C4" s="5" t="n">
        <v>0</v>
      </c>
      <c r="D4" s="5" t="n">
        <v>0</v>
      </c>
      <c r="E4" s="5" t="n">
        <v>0</v>
      </c>
    </row>
    <row r="5" spans="1:5">
      <c r="A5" s="4" t="s">
        <v>79</v>
      </c>
      <c r="B5" s="5" t="n">
        <v>0</v>
      </c>
      <c r="C5" s="5" t="n">
        <v>0</v>
      </c>
      <c r="D5" s="5" t="n">
        <v>0</v>
      </c>
      <c r="E5" s="5" t="n">
        <v>0</v>
      </c>
    </row>
    <row r="6" spans="1:5">
      <c r="A6" s="4" t="s">
        <v>80</v>
      </c>
      <c r="B6" s="5" t="n">
        <v>85218</v>
      </c>
      <c r="C6" s="5" t="n">
        <v>163122</v>
      </c>
      <c r="D6" s="5" t="n">
        <v>298421</v>
      </c>
      <c r="E6" s="5" t="n">
        <v>337867</v>
      </c>
    </row>
    <row r="7" spans="1:5">
      <c r="A7" s="4" t="s">
        <v>81</v>
      </c>
      <c r="B7" s="5" t="n">
        <v>172161</v>
      </c>
      <c r="C7" s="5" t="n">
        <v>197050</v>
      </c>
      <c r="D7" s="5" t="n">
        <v>318162</v>
      </c>
      <c r="E7" s="5" t="n">
        <v>503231</v>
      </c>
    </row>
    <row r="8" spans="1:5">
      <c r="A8" s="4" t="s">
        <v>82</v>
      </c>
      <c r="B8" s="5" t="n">
        <v>257379</v>
      </c>
      <c r="C8" s="5" t="n">
        <v>360172</v>
      </c>
      <c r="D8" s="5" t="n">
        <v>616583</v>
      </c>
      <c r="E8" s="5" t="n">
        <v>841098</v>
      </c>
    </row>
    <row r="9" spans="1:5">
      <c r="A9" s="4" t="s">
        <v>83</v>
      </c>
      <c r="B9" s="5" t="n">
        <v>-257379</v>
      </c>
      <c r="C9" s="5" t="n">
        <v>-360172</v>
      </c>
      <c r="D9" s="5" t="n">
        <v>-616583</v>
      </c>
      <c r="E9" s="5" t="n">
        <v>-841098</v>
      </c>
    </row>
    <row r="10" spans="1:5">
      <c r="A10" s="3" t="s">
        <v>84</v>
      </c>
    </row>
    <row r="11" spans="1:5">
      <c r="A11" s="4" t="s">
        <v>85</v>
      </c>
      <c r="B11" s="5" t="n">
        <v>806965</v>
      </c>
      <c r="C11" s="5" t="n">
        <v>756292</v>
      </c>
      <c r="D11" s="5" t="n">
        <v>881831</v>
      </c>
      <c r="E11" s="5" t="n">
        <v>1014362</v>
      </c>
    </row>
    <row r="12" spans="1:5">
      <c r="A12" s="4" t="s">
        <v>86</v>
      </c>
      <c r="B12" s="5" t="n">
        <v>0</v>
      </c>
      <c r="C12" s="5" t="n">
        <v>0</v>
      </c>
      <c r="D12" s="5" t="n">
        <v>-3480</v>
      </c>
      <c r="E12" s="5" t="n">
        <v>0</v>
      </c>
    </row>
    <row r="13" spans="1:5">
      <c r="A13" s="4" t="s">
        <v>87</v>
      </c>
      <c r="B13" s="5" t="n">
        <v>0</v>
      </c>
      <c r="C13" s="5" t="n">
        <v>33334</v>
      </c>
      <c r="D13" s="5" t="n">
        <v>29145</v>
      </c>
      <c r="E13" s="5" t="n">
        <v>33334</v>
      </c>
    </row>
    <row r="14" spans="1:5">
      <c r="A14" s="4" t="s">
        <v>88</v>
      </c>
      <c r="B14" s="5" t="n">
        <v>404082</v>
      </c>
      <c r="C14" s="5" t="n">
        <v>0</v>
      </c>
      <c r="D14" s="5" t="n">
        <v>404082</v>
      </c>
      <c r="E14" s="5" t="n">
        <v>0</v>
      </c>
    </row>
    <row r="15" spans="1:5">
      <c r="A15" s="4" t="s">
        <v>89</v>
      </c>
      <c r="B15" s="5" t="n">
        <v>989032</v>
      </c>
      <c r="C15" s="5" t="n">
        <v>0</v>
      </c>
      <c r="D15" s="5" t="n">
        <v>989032</v>
      </c>
      <c r="E15" s="5" t="n">
        <v>0</v>
      </c>
    </row>
    <row r="16" spans="1:5">
      <c r="A16" s="4" t="s">
        <v>90</v>
      </c>
      <c r="B16" s="5" t="n">
        <v>68140</v>
      </c>
      <c r="C16" s="5" t="n">
        <v>-24345</v>
      </c>
      <c r="D16" s="5" t="n">
        <v>174090</v>
      </c>
      <c r="E16" s="5" t="n">
        <v>-148266</v>
      </c>
    </row>
    <row r="17" spans="1:5">
      <c r="A17" s="4" t="s">
        <v>91</v>
      </c>
      <c r="B17" s="5" t="n">
        <v>2268219</v>
      </c>
      <c r="C17" s="5" t="n">
        <v>765281</v>
      </c>
      <c r="D17" s="5" t="n">
        <v>2474700</v>
      </c>
      <c r="E17" s="5" t="n">
        <v>899430</v>
      </c>
    </row>
    <row r="18" spans="1:5">
      <c r="A18" s="4" t="s">
        <v>92</v>
      </c>
      <c r="B18" s="5" t="n">
        <v>-2525598</v>
      </c>
      <c r="C18" s="5" t="n">
        <v>-1125453</v>
      </c>
      <c r="D18" s="5" t="n">
        <v>-3091283</v>
      </c>
      <c r="E18" s="5" t="n">
        <v>-1740528</v>
      </c>
    </row>
    <row r="19" spans="1:5">
      <c r="A19" s="4" t="s">
        <v>93</v>
      </c>
      <c r="B19" s="5" t="n">
        <v>0</v>
      </c>
      <c r="C19" s="5" t="n">
        <v>0</v>
      </c>
      <c r="D19" s="5" t="n">
        <v>0</v>
      </c>
      <c r="E19" s="5" t="n">
        <v>0</v>
      </c>
    </row>
    <row r="20" spans="1:5">
      <c r="A20" s="4" t="s">
        <v>94</v>
      </c>
      <c r="B20" s="7" t="n">
        <v>-2525598</v>
      </c>
      <c r="C20" s="7" t="n">
        <v>-1125453</v>
      </c>
      <c r="D20" s="7" t="n">
        <v>-3091283</v>
      </c>
      <c r="E20" s="7" t="n">
        <v>-1740528</v>
      </c>
    </row>
    <row r="21" spans="1:5">
      <c r="A21" s="4" t="s">
        <v>95</v>
      </c>
      <c r="B21" s="10" t="n">
        <v>-0.07000000000000001</v>
      </c>
      <c r="C21" s="10" t="n">
        <v>-0.06</v>
      </c>
      <c r="D21" s="10" t="n">
        <v>-0.09</v>
      </c>
      <c r="E21" s="10" t="n">
        <v>-0.09</v>
      </c>
    </row>
    <row r="22" spans="1:5">
      <c r="A22" s="4" t="s">
        <v>96</v>
      </c>
      <c r="B22" s="10" t="n">
        <v>-0.07000000000000001</v>
      </c>
      <c r="C22" s="10" t="n">
        <v>-0.06</v>
      </c>
      <c r="D22" s="10" t="n">
        <v>-0.09</v>
      </c>
      <c r="E22" s="10" t="n">
        <v>-0.09</v>
      </c>
    </row>
    <row r="23" spans="1:5">
      <c r="A23" s="4" t="s">
        <v>97</v>
      </c>
      <c r="B23" s="5" t="n">
        <v>35039032</v>
      </c>
      <c r="C23" s="5" t="n">
        <v>20350003</v>
      </c>
      <c r="D23" s="5" t="n">
        <v>33946441</v>
      </c>
      <c r="E23" s="5" t="n">
        <v>20350003</v>
      </c>
    </row>
    <row r="24" spans="1:5">
      <c r="A24" s="4" t="s">
        <v>98</v>
      </c>
      <c r="B24" s="5" t="n">
        <v>35039032</v>
      </c>
      <c r="C24" s="5" t="n">
        <v>20350003</v>
      </c>
      <c r="D24" s="5" t="n">
        <v>33946441</v>
      </c>
      <c r="E24" s="5" t="n">
        <v>20350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345</v>
      </c>
      <c r="B1" s="2" t="s">
        <v>2</v>
      </c>
      <c r="C1" s="2" t="s">
        <v>28</v>
      </c>
    </row>
    <row r="2" spans="1:3">
      <c r="A2" s="3" t="s">
        <v>346</v>
      </c>
    </row>
    <row r="3" spans="1:3">
      <c r="A3" s="4" t="s">
        <v>347</v>
      </c>
      <c r="B3" s="7" t="n">
        <v>100841</v>
      </c>
      <c r="C3" s="7" t="n">
        <v>699208</v>
      </c>
    </row>
    <row r="4" spans="1:3">
      <c r="A4" s="4" t="s">
        <v>348</v>
      </c>
      <c r="B4" s="5" t="n">
        <v>100841</v>
      </c>
      <c r="C4" s="5" t="n">
        <v>699208</v>
      </c>
    </row>
    <row r="5" spans="1:3">
      <c r="A5" s="4" t="s">
        <v>349</v>
      </c>
      <c r="B5" s="5" t="n">
        <v>0</v>
      </c>
      <c r="C5" s="5" t="n">
        <v>0</v>
      </c>
    </row>
    <row r="6" spans="1:3">
      <c r="A6" s="4" t="s">
        <v>350</v>
      </c>
    </row>
    <row r="7" spans="1:3">
      <c r="A7" s="3" t="s">
        <v>346</v>
      </c>
    </row>
    <row r="8" spans="1:3">
      <c r="A8" s="4" t="s">
        <v>347</v>
      </c>
      <c r="B8" s="5" t="n">
        <v>84841</v>
      </c>
      <c r="C8" s="5" t="n">
        <v>77550</v>
      </c>
    </row>
    <row r="9" spans="1:3">
      <c r="A9" s="4" t="s">
        <v>351</v>
      </c>
    </row>
    <row r="10" spans="1:3">
      <c r="A10" s="3" t="s">
        <v>346</v>
      </c>
    </row>
    <row r="11" spans="1:3">
      <c r="A11" s="4" t="s">
        <v>347</v>
      </c>
      <c r="B11" s="5" t="n">
        <v>0</v>
      </c>
      <c r="C11" s="5" t="n">
        <v>0</v>
      </c>
    </row>
    <row r="12" spans="1:3">
      <c r="A12" s="4" t="s">
        <v>352</v>
      </c>
    </row>
    <row r="13" spans="1:3">
      <c r="A13" s="3" t="s">
        <v>346</v>
      </c>
    </row>
    <row r="14" spans="1:3">
      <c r="A14" s="4" t="s">
        <v>347</v>
      </c>
      <c r="B14" s="7" t="n">
        <v>15000</v>
      </c>
      <c r="C14" s="7" t="n">
        <v>621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76</v>
      </c>
      <c r="D2" s="2" t="s">
        <v>28</v>
      </c>
    </row>
    <row r="3" spans="1:4">
      <c r="A3" s="3" t="s">
        <v>355</v>
      </c>
    </row>
    <row r="4" spans="1:4">
      <c r="A4" s="4" t="s">
        <v>356</v>
      </c>
      <c r="B4" s="7" t="n">
        <v>0</v>
      </c>
      <c r="C4" s="7" t="n">
        <v>150000</v>
      </c>
    </row>
    <row r="5" spans="1:4">
      <c r="A5" s="4" t="s">
        <v>357</v>
      </c>
      <c r="B5" s="7" t="n">
        <v>6000</v>
      </c>
      <c r="C5" s="7" t="n">
        <v>0</v>
      </c>
    </row>
    <row r="6" spans="1:4">
      <c r="A6" s="4" t="s">
        <v>358</v>
      </c>
      <c r="D6" s="10" t="n">
        <v>0.25</v>
      </c>
    </row>
    <row r="7" spans="1:4">
      <c r="A7" s="4" t="s">
        <v>350</v>
      </c>
    </row>
    <row r="8" spans="1:4">
      <c r="A8" s="3" t="s">
        <v>355</v>
      </c>
    </row>
    <row r="9" spans="1:4">
      <c r="A9" s="4" t="s">
        <v>359</v>
      </c>
      <c r="B9" s="4" t="s">
        <v>340</v>
      </c>
      <c r="D9" s="4" t="s">
        <v>360</v>
      </c>
    </row>
    <row r="10" spans="1:4">
      <c r="A10" s="4" t="s">
        <v>356</v>
      </c>
      <c r="B10" s="7" t="n">
        <v>112862</v>
      </c>
      <c r="D10" s="7" t="n">
        <v>145850</v>
      </c>
    </row>
    <row r="11" spans="1:4">
      <c r="A11" s="4" t="s">
        <v>357</v>
      </c>
      <c r="B11" s="5" t="n">
        <v>77550</v>
      </c>
      <c r="D11" s="5" t="n">
        <v>59750</v>
      </c>
    </row>
    <row r="12" spans="1:4">
      <c r="A12" s="4" t="s">
        <v>42</v>
      </c>
      <c r="B12" s="5" t="n">
        <v>642</v>
      </c>
      <c r="D12" s="5" t="n">
        <v>1910</v>
      </c>
    </row>
    <row r="13" spans="1:4">
      <c r="A13" s="4" t="s">
        <v>361</v>
      </c>
      <c r="B13" s="5" t="n">
        <v>3630</v>
      </c>
      <c r="D13" s="5" t="n">
        <v>813</v>
      </c>
    </row>
    <row r="14" spans="1:4">
      <c r="A14" s="4" t="s">
        <v>362</v>
      </c>
      <c r="D14" s="5" t="n">
        <v>49700</v>
      </c>
    </row>
    <row r="15" spans="1:4">
      <c r="A15" s="4" t="s">
        <v>363</v>
      </c>
      <c r="D15" s="7" t="n">
        <v>61000</v>
      </c>
    </row>
    <row r="16" spans="1:4">
      <c r="A16" s="4" t="s">
        <v>358</v>
      </c>
      <c r="D16" s="10" t="n">
        <v>0.25</v>
      </c>
    </row>
    <row r="17" spans="1:4">
      <c r="A17" s="4" t="s">
        <v>364</v>
      </c>
    </row>
    <row r="18" spans="1:4">
      <c r="A18" s="3" t="s">
        <v>355</v>
      </c>
    </row>
    <row r="19" spans="1:4">
      <c r="A19" s="4" t="s">
        <v>356</v>
      </c>
      <c r="D19" s="7" t="n">
        <v>95250</v>
      </c>
    </row>
    <row r="20" spans="1:4">
      <c r="A20" s="4" t="s">
        <v>357</v>
      </c>
      <c r="D20" s="5" t="n">
        <v>92500</v>
      </c>
    </row>
    <row r="21" spans="1:4">
      <c r="A21" s="4" t="s">
        <v>42</v>
      </c>
      <c r="D21" s="5" t="n">
        <v>1308</v>
      </c>
    </row>
    <row r="22" spans="1:4">
      <c r="A22" s="4" t="s">
        <v>361</v>
      </c>
      <c r="D22" s="7" t="n">
        <v>2750</v>
      </c>
    </row>
    <row r="23" spans="1:4">
      <c r="A23" s="4" t="s">
        <v>365</v>
      </c>
    </row>
    <row r="24" spans="1:4">
      <c r="A24" s="3" t="s">
        <v>355</v>
      </c>
    </row>
    <row r="25" spans="1:4">
      <c r="A25" s="4" t="s">
        <v>356</v>
      </c>
      <c r="B25" s="5" t="n">
        <v>47767</v>
      </c>
    </row>
    <row r="26" spans="1:4">
      <c r="A26" s="4" t="s">
        <v>42</v>
      </c>
      <c r="B26" s="5" t="n">
        <v>2466</v>
      </c>
    </row>
    <row r="27" spans="1:4">
      <c r="A27" s="4" t="s">
        <v>366</v>
      </c>
    </row>
    <row r="28" spans="1:4">
      <c r="A28" s="3" t="s">
        <v>355</v>
      </c>
    </row>
    <row r="29" spans="1:4">
      <c r="A29" s="4" t="s">
        <v>357</v>
      </c>
      <c r="B29" s="5" t="n">
        <v>27021</v>
      </c>
    </row>
    <row r="30" spans="1:4">
      <c r="A30" s="4" t="s">
        <v>361</v>
      </c>
      <c r="B30" s="7" t="n">
        <v>122</v>
      </c>
    </row>
    <row r="31" spans="1:4">
      <c r="A31" s="4" t="s">
        <v>351</v>
      </c>
    </row>
    <row r="32" spans="1:4">
      <c r="A32" s="3" t="s">
        <v>355</v>
      </c>
    </row>
    <row r="33" spans="1:4">
      <c r="A33" s="4" t="s">
        <v>359</v>
      </c>
      <c r="B33" s="4" t="s">
        <v>340</v>
      </c>
      <c r="D33" s="4" t="s">
        <v>360</v>
      </c>
    </row>
    <row r="34" spans="1:4">
      <c r="A34" s="4" t="s">
        <v>356</v>
      </c>
      <c r="D34" s="7" t="n">
        <v>550000</v>
      </c>
    </row>
    <row r="35" spans="1:4">
      <c r="A35" s="4" t="s">
        <v>352</v>
      </c>
    </row>
    <row r="36" spans="1:4">
      <c r="A36" s="3" t="s">
        <v>355</v>
      </c>
    </row>
    <row r="37" spans="1:4">
      <c r="A37" s="4" t="s">
        <v>359</v>
      </c>
      <c r="D37" s="4" t="s">
        <v>340</v>
      </c>
    </row>
    <row r="38" spans="1:4">
      <c r="A38" s="4" t="s">
        <v>357</v>
      </c>
      <c r="B38" s="7" t="n">
        <v>45000</v>
      </c>
    </row>
    <row r="39" spans="1:4">
      <c r="A39" s="4" t="s">
        <v>42</v>
      </c>
      <c r="B39" s="5" t="n">
        <v>247</v>
      </c>
      <c r="D39" s="7" t="n">
        <v>13434</v>
      </c>
    </row>
    <row r="40" spans="1:4">
      <c r="A40" s="4" t="s">
        <v>361</v>
      </c>
      <c r="B40" s="5" t="n">
        <v>70000</v>
      </c>
      <c r="D40" s="7" t="n">
        <v>460000</v>
      </c>
    </row>
    <row r="41" spans="1:4">
      <c r="A41" s="4" t="s">
        <v>358</v>
      </c>
      <c r="D41" s="10" t="n">
        <v>0.25</v>
      </c>
    </row>
    <row r="42" spans="1:4">
      <c r="A42" s="4" t="s">
        <v>367</v>
      </c>
      <c r="B42" s="5" t="n">
        <v>70000</v>
      </c>
      <c r="D42" s="7" t="n">
        <v>791658</v>
      </c>
    </row>
    <row r="43" spans="1:4">
      <c r="A43" s="4" t="s">
        <v>368</v>
      </c>
    </row>
    <row r="44" spans="1:4">
      <c r="A44" s="3" t="s">
        <v>355</v>
      </c>
    </row>
    <row r="45" spans="1:4">
      <c r="A45" s="4" t="s">
        <v>42</v>
      </c>
      <c r="B45" s="5" t="n">
        <v>14964</v>
      </c>
    </row>
    <row r="46" spans="1:4">
      <c r="A46" s="4" t="s">
        <v>369</v>
      </c>
    </row>
    <row r="47" spans="1:4">
      <c r="A47" s="3" t="s">
        <v>355</v>
      </c>
    </row>
    <row r="48" spans="1:4">
      <c r="A48" s="4" t="s">
        <v>361</v>
      </c>
      <c r="B48" s="5" t="n">
        <v>621658</v>
      </c>
      <c r="D48" s="5" t="n">
        <v>410000</v>
      </c>
    </row>
    <row r="49" spans="1:4">
      <c r="A49" s="4" t="s">
        <v>370</v>
      </c>
    </row>
    <row r="50" spans="1:4">
      <c r="A50" s="3" t="s">
        <v>355</v>
      </c>
    </row>
    <row r="51" spans="1:4">
      <c r="A51" s="4" t="s">
        <v>361</v>
      </c>
      <c r="B51" s="5" t="n">
        <v>23856</v>
      </c>
      <c r="D51" s="5" t="n">
        <v>4046</v>
      </c>
    </row>
    <row r="52" spans="1:4">
      <c r="A52" s="4" t="s">
        <v>371</v>
      </c>
    </row>
    <row r="53" spans="1:4">
      <c r="A53" s="3" t="s">
        <v>355</v>
      </c>
    </row>
    <row r="54" spans="1:4">
      <c r="A54" s="4" t="s">
        <v>361</v>
      </c>
      <c r="D54" s="5" t="n">
        <v>7747</v>
      </c>
    </row>
    <row r="55" spans="1:4">
      <c r="A55" s="4" t="s">
        <v>372</v>
      </c>
    </row>
    <row r="56" spans="1:4">
      <c r="A56" s="3" t="s">
        <v>355</v>
      </c>
    </row>
    <row r="57" spans="1:4">
      <c r="A57" s="4" t="s">
        <v>361</v>
      </c>
      <c r="D57" s="5" t="n">
        <v>120000</v>
      </c>
    </row>
    <row r="58" spans="1:4">
      <c r="A58" s="4" t="s">
        <v>373</v>
      </c>
    </row>
    <row r="59" spans="1:4">
      <c r="A59" s="3" t="s">
        <v>355</v>
      </c>
    </row>
    <row r="60" spans="1:4">
      <c r="A60" s="4" t="s">
        <v>361</v>
      </c>
      <c r="D60" s="5" t="n">
        <v>2121</v>
      </c>
    </row>
    <row r="61" spans="1:4">
      <c r="A61" s="4" t="s">
        <v>374</v>
      </c>
    </row>
    <row r="62" spans="1:4">
      <c r="A62" s="3" t="s">
        <v>355</v>
      </c>
    </row>
    <row r="63" spans="1:4">
      <c r="A63" s="4" t="s">
        <v>361</v>
      </c>
      <c r="B63" s="5" t="n">
        <v>30000</v>
      </c>
    </row>
    <row r="64" spans="1:4">
      <c r="A64" s="4" t="s">
        <v>375</v>
      </c>
    </row>
    <row r="65" spans="1:4">
      <c r="A65" s="3" t="s">
        <v>355</v>
      </c>
    </row>
    <row r="66" spans="1:4">
      <c r="A66" s="4" t="s">
        <v>361</v>
      </c>
      <c r="B66" s="7" t="n">
        <v>148</v>
      </c>
    </row>
    <row r="67" spans="1:4">
      <c r="A67" s="4" t="s">
        <v>376</v>
      </c>
    </row>
    <row r="68" spans="1:4">
      <c r="A68" s="3" t="s">
        <v>355</v>
      </c>
    </row>
    <row r="69" spans="1:4">
      <c r="A69" s="4" t="s">
        <v>361</v>
      </c>
      <c r="D69" s="5" t="n">
        <v>210000</v>
      </c>
    </row>
    <row r="70" spans="1:4">
      <c r="A70" s="4" t="s">
        <v>377</v>
      </c>
    </row>
    <row r="71" spans="1:4">
      <c r="A71" s="3" t="s">
        <v>355</v>
      </c>
    </row>
    <row r="72" spans="1:4">
      <c r="A72" s="4" t="s">
        <v>361</v>
      </c>
      <c r="D72" s="5" t="n">
        <v>1346</v>
      </c>
    </row>
    <row r="73" spans="1:4">
      <c r="A73" s="4" t="s">
        <v>378</v>
      </c>
    </row>
    <row r="74" spans="1:4">
      <c r="A74" s="3" t="s">
        <v>355</v>
      </c>
    </row>
    <row r="75" spans="1:4">
      <c r="A75" s="4" t="s">
        <v>361</v>
      </c>
      <c r="D75" s="5" t="n">
        <v>410000</v>
      </c>
    </row>
    <row r="76" spans="1:4">
      <c r="A76" s="4" t="s">
        <v>379</v>
      </c>
    </row>
    <row r="77" spans="1:4">
      <c r="A77" s="3" t="s">
        <v>355</v>
      </c>
    </row>
    <row r="78" spans="1:4">
      <c r="A78" s="4" t="s">
        <v>361</v>
      </c>
      <c r="D78" s="7" t="n">
        <v>40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0</v>
      </c>
      <c r="B1" s="2" t="s">
        <v>2</v>
      </c>
      <c r="C1" s="2" t="s">
        <v>28</v>
      </c>
    </row>
    <row r="2" spans="1:3">
      <c r="A2" s="3" t="s">
        <v>381</v>
      </c>
    </row>
    <row r="3" spans="1:3">
      <c r="A3" s="4" t="s">
        <v>382</v>
      </c>
      <c r="B3" s="7" t="n">
        <v>363000</v>
      </c>
      <c r="C3" s="7" t="n">
        <v>310000</v>
      </c>
    </row>
    <row r="4" spans="1:3">
      <c r="A4" s="4" t="s">
        <v>383</v>
      </c>
      <c r="B4" s="5" t="n">
        <v>-332917</v>
      </c>
      <c r="C4" s="5" t="n">
        <v>-57644</v>
      </c>
    </row>
    <row r="5" spans="1:3">
      <c r="A5" s="4" t="s">
        <v>384</v>
      </c>
      <c r="B5" s="5" t="n">
        <v>30083</v>
      </c>
      <c r="C5" s="5" t="n">
        <v>252356</v>
      </c>
    </row>
    <row r="6" spans="1:3">
      <c r="A6" s="4" t="s">
        <v>385</v>
      </c>
      <c r="B6" s="5" t="n">
        <v>30083</v>
      </c>
      <c r="C6" s="5" t="n">
        <v>252356</v>
      </c>
    </row>
    <row r="7" spans="1:3">
      <c r="A7" s="4" t="s">
        <v>386</v>
      </c>
      <c r="B7" s="5" t="n">
        <v>0</v>
      </c>
      <c r="C7" s="5" t="n">
        <v>0</v>
      </c>
    </row>
    <row r="8" spans="1:3">
      <c r="A8" s="4" t="s">
        <v>387</v>
      </c>
    </row>
    <row r="9" spans="1:3">
      <c r="A9" s="3" t="s">
        <v>381</v>
      </c>
    </row>
    <row r="10" spans="1:3">
      <c r="A10" s="4" t="s">
        <v>382</v>
      </c>
      <c r="B10" s="5" t="n">
        <v>0</v>
      </c>
      <c r="C10" s="5" t="n">
        <v>100000</v>
      </c>
    </row>
    <row r="11" spans="1:3">
      <c r="A11" s="4" t="s">
        <v>388</v>
      </c>
    </row>
    <row r="12" spans="1:3">
      <c r="A12" s="3" t="s">
        <v>381</v>
      </c>
    </row>
    <row r="13" spans="1:3">
      <c r="A13" s="4" t="s">
        <v>382</v>
      </c>
      <c r="B13" s="5" t="n">
        <v>0</v>
      </c>
      <c r="C13" s="5" t="n">
        <v>210000</v>
      </c>
    </row>
    <row r="14" spans="1:3">
      <c r="A14" s="4" t="s">
        <v>389</v>
      </c>
    </row>
    <row r="15" spans="1:3">
      <c r="A15" s="3" t="s">
        <v>381</v>
      </c>
    </row>
    <row r="16" spans="1:3">
      <c r="A16" s="4" t="s">
        <v>382</v>
      </c>
      <c r="B16" s="5" t="n">
        <v>363000</v>
      </c>
      <c r="C16" s="5" t="n">
        <v>0</v>
      </c>
    </row>
    <row r="17" spans="1:3">
      <c r="A17" s="4" t="s">
        <v>390</v>
      </c>
    </row>
    <row r="18" spans="1:3">
      <c r="A18" s="3" t="s">
        <v>381</v>
      </c>
    </row>
    <row r="19" spans="1:3">
      <c r="A19" s="4" t="s">
        <v>382</v>
      </c>
      <c r="B19" s="5" t="n">
        <v>72000</v>
      </c>
      <c r="C19" s="5" t="n">
        <v>72000</v>
      </c>
    </row>
    <row r="20" spans="1:3">
      <c r="A20" s="4" t="s">
        <v>391</v>
      </c>
    </row>
    <row r="21" spans="1:3">
      <c r="A21" s="3" t="s">
        <v>381</v>
      </c>
    </row>
    <row r="22" spans="1:3">
      <c r="A22" s="4" t="s">
        <v>382</v>
      </c>
      <c r="B22" s="5" t="n">
        <v>115050</v>
      </c>
      <c r="C22" s="5" t="n">
        <v>0</v>
      </c>
    </row>
    <row r="23" spans="1:3">
      <c r="A23" s="4" t="s">
        <v>392</v>
      </c>
    </row>
    <row r="24" spans="1:3">
      <c r="A24" s="3" t="s">
        <v>381</v>
      </c>
    </row>
    <row r="25" spans="1:3">
      <c r="A25" s="4" t="s">
        <v>382</v>
      </c>
      <c r="B25" s="5" t="n">
        <v>72767</v>
      </c>
      <c r="C25" s="5" t="n">
        <v>0</v>
      </c>
    </row>
    <row r="26" spans="1:3">
      <c r="A26" s="4" t="s">
        <v>393</v>
      </c>
    </row>
    <row r="27" spans="1:3">
      <c r="A27" s="3" t="s">
        <v>381</v>
      </c>
    </row>
    <row r="28" spans="1:3">
      <c r="A28" s="4" t="s">
        <v>382</v>
      </c>
      <c r="B28" s="5" t="n">
        <v>39521</v>
      </c>
      <c r="C28" s="5" t="n">
        <v>0</v>
      </c>
    </row>
    <row r="29" spans="1:3">
      <c r="A29" s="4" t="s">
        <v>394</v>
      </c>
    </row>
    <row r="30" spans="1:3">
      <c r="A30" s="3" t="s">
        <v>381</v>
      </c>
    </row>
    <row r="31" spans="1:3">
      <c r="A31" s="4" t="s">
        <v>382</v>
      </c>
      <c r="B31" s="5" t="n">
        <v>120000</v>
      </c>
      <c r="C31" s="5" t="n">
        <v>120000</v>
      </c>
    </row>
    <row r="32" spans="1:3">
      <c r="A32" s="4" t="s">
        <v>395</v>
      </c>
    </row>
    <row r="33" spans="1:3">
      <c r="A33" s="3" t="s">
        <v>381</v>
      </c>
    </row>
    <row r="34" spans="1:3">
      <c r="A34" s="4" t="s">
        <v>382</v>
      </c>
      <c r="B34" s="5" t="n">
        <v>621658</v>
      </c>
      <c r="C34" s="5" t="n">
        <v>0</v>
      </c>
    </row>
    <row r="35" spans="1:3">
      <c r="A35" s="4" t="s">
        <v>396</v>
      </c>
    </row>
    <row r="36" spans="1:3">
      <c r="A36" s="3" t="s">
        <v>381</v>
      </c>
    </row>
    <row r="37" spans="1:3">
      <c r="A37" s="4" t="s">
        <v>382</v>
      </c>
      <c r="B37" s="5" t="n">
        <v>70000</v>
      </c>
      <c r="C37" s="5" t="n">
        <v>0</v>
      </c>
    </row>
    <row r="38" spans="1:3">
      <c r="A38" s="4" t="s">
        <v>397</v>
      </c>
    </row>
    <row r="39" spans="1:3">
      <c r="A39" s="3" t="s">
        <v>381</v>
      </c>
    </row>
    <row r="40" spans="1:3">
      <c r="A40" s="4" t="s">
        <v>382</v>
      </c>
      <c r="B40" s="5" t="n">
        <v>30000</v>
      </c>
      <c r="C40" s="5" t="n">
        <v>0</v>
      </c>
    </row>
    <row r="41" spans="1:3">
      <c r="A41" s="4" t="s">
        <v>398</v>
      </c>
    </row>
    <row r="42" spans="1:3">
      <c r="A42" s="3" t="s">
        <v>381</v>
      </c>
    </row>
    <row r="43" spans="1:3">
      <c r="A43" s="4" t="s">
        <v>382</v>
      </c>
      <c r="B43" s="5" t="n">
        <v>1140996</v>
      </c>
      <c r="C43" s="5" t="n">
        <v>192000</v>
      </c>
    </row>
    <row r="44" spans="1:3">
      <c r="A44" s="4" t="s">
        <v>383</v>
      </c>
      <c r="B44" s="5" t="n">
        <v>-346471</v>
      </c>
      <c r="C44" s="5" t="n">
        <v>0</v>
      </c>
    </row>
    <row r="45" spans="1:3">
      <c r="A45" s="4" t="s">
        <v>384</v>
      </c>
      <c r="B45" s="5" t="n">
        <v>794525</v>
      </c>
      <c r="C45" s="5" t="n">
        <v>192000</v>
      </c>
    </row>
    <row r="46" spans="1:3">
      <c r="A46" s="4" t="s">
        <v>385</v>
      </c>
      <c r="B46" s="5" t="n">
        <v>48000</v>
      </c>
      <c r="C46" s="5" t="n">
        <v>0</v>
      </c>
    </row>
    <row r="47" spans="1:3">
      <c r="A47" s="4" t="s">
        <v>386</v>
      </c>
      <c r="B47" s="7" t="n">
        <v>746525</v>
      </c>
      <c r="C47" s="7" t="n">
        <v>19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s>
  <sheetData>
    <row r="1" spans="1:9">
      <c r="A1" s="1" t="s">
        <v>399</v>
      </c>
      <c r="B1" s="2" t="s">
        <v>400</v>
      </c>
      <c r="C1" s="2" t="s">
        <v>401</v>
      </c>
      <c r="D1" s="2" t="s">
        <v>402</v>
      </c>
      <c r="E1" s="2" t="s">
        <v>2</v>
      </c>
      <c r="F1" s="2" t="s">
        <v>76</v>
      </c>
      <c r="G1" s="2" t="s">
        <v>2</v>
      </c>
      <c r="H1" s="2" t="s">
        <v>76</v>
      </c>
      <c r="I1" s="2" t="s">
        <v>28</v>
      </c>
    </row>
    <row r="2" spans="1:9">
      <c r="A2" s="3" t="s">
        <v>403</v>
      </c>
    </row>
    <row r="3" spans="1:9">
      <c r="A3" s="4" t="s">
        <v>404</v>
      </c>
      <c r="G3" s="7" t="n">
        <v>75000</v>
      </c>
      <c r="H3" s="7" t="n">
        <v>250000</v>
      </c>
    </row>
    <row r="4" spans="1:9">
      <c r="A4" s="4" t="s">
        <v>405</v>
      </c>
      <c r="I4" s="5" t="n">
        <v>10816960</v>
      </c>
    </row>
    <row r="5" spans="1:9">
      <c r="A5" s="4" t="s">
        <v>358</v>
      </c>
      <c r="I5" s="10" t="n">
        <v>0.25</v>
      </c>
    </row>
    <row r="6" spans="1:9">
      <c r="A6" s="4" t="s">
        <v>406</v>
      </c>
      <c r="G6" s="5" t="n">
        <v>508988</v>
      </c>
      <c r="H6" s="5" t="n">
        <v>518720</v>
      </c>
    </row>
    <row r="7" spans="1:9">
      <c r="A7" s="4" t="s">
        <v>407</v>
      </c>
      <c r="B7" s="5" t="n">
        <v>4500000</v>
      </c>
      <c r="C7" s="5" t="n">
        <v>1500000</v>
      </c>
    </row>
    <row r="8" spans="1:9">
      <c r="A8" s="4" t="s">
        <v>408</v>
      </c>
      <c r="G8" s="5" t="n">
        <v>6000</v>
      </c>
      <c r="H8" s="5" t="n">
        <v>0</v>
      </c>
    </row>
    <row r="9" spans="1:9">
      <c r="A9" s="4" t="s">
        <v>89</v>
      </c>
      <c r="B9" s="7" t="n">
        <v>-989177</v>
      </c>
      <c r="D9" s="7" t="n">
        <v>3480</v>
      </c>
      <c r="E9" s="7" t="n">
        <v>-989032</v>
      </c>
      <c r="F9" s="7" t="n">
        <v>0</v>
      </c>
      <c r="G9" s="5" t="n">
        <v>-989032</v>
      </c>
      <c r="H9" s="7" t="n">
        <v>0</v>
      </c>
    </row>
    <row r="10" spans="1:9">
      <c r="A10" s="4" t="s">
        <v>387</v>
      </c>
    </row>
    <row r="11" spans="1:9">
      <c r="A11" s="3" t="s">
        <v>403</v>
      </c>
    </row>
    <row r="12" spans="1:9">
      <c r="A12" s="4" t="s">
        <v>42</v>
      </c>
      <c r="E12" s="7" t="n">
        <v>4603</v>
      </c>
      <c r="G12" s="7" t="n">
        <v>4603</v>
      </c>
      <c r="I12" s="7" t="n">
        <v>22440</v>
      </c>
    </row>
    <row r="13" spans="1:9">
      <c r="A13" s="4" t="s">
        <v>409</v>
      </c>
      <c r="G13" s="4" t="s">
        <v>410</v>
      </c>
      <c r="I13" s="4" t="s">
        <v>410</v>
      </c>
    </row>
    <row r="14" spans="1:9">
      <c r="A14" s="4" t="s">
        <v>411</v>
      </c>
      <c r="G14" s="4" t="s">
        <v>412</v>
      </c>
      <c r="I14" s="4" t="s">
        <v>412</v>
      </c>
    </row>
    <row r="15" spans="1:9">
      <c r="A15" s="4" t="s">
        <v>359</v>
      </c>
      <c r="E15" s="4" t="s">
        <v>413</v>
      </c>
      <c r="G15" s="4" t="s">
        <v>413</v>
      </c>
      <c r="I15" s="4" t="s">
        <v>413</v>
      </c>
    </row>
    <row r="16" spans="1:9">
      <c r="A16" s="4" t="s">
        <v>414</v>
      </c>
      <c r="E16" s="7" t="n">
        <v>200000</v>
      </c>
      <c r="G16" s="7" t="n">
        <v>200000</v>
      </c>
      <c r="I16" s="7" t="n">
        <v>200000</v>
      </c>
    </row>
    <row r="17" spans="1:9">
      <c r="A17" s="4" t="s">
        <v>415</v>
      </c>
      <c r="G17" s="7" t="n">
        <v>18155</v>
      </c>
      <c r="I17" s="7" t="n">
        <v>100545</v>
      </c>
    </row>
    <row r="18" spans="1:9">
      <c r="A18" s="4" t="s">
        <v>416</v>
      </c>
      <c r="G18" s="4" t="s">
        <v>417</v>
      </c>
      <c r="I18" s="4" t="s">
        <v>417</v>
      </c>
    </row>
    <row r="19" spans="1:9">
      <c r="A19" s="4" t="s">
        <v>407</v>
      </c>
      <c r="G19" s="5" t="n">
        <v>1500000</v>
      </c>
    </row>
    <row r="20" spans="1:9">
      <c r="A20" s="4" t="s">
        <v>408</v>
      </c>
      <c r="G20" s="7" t="n">
        <v>105219</v>
      </c>
    </row>
    <row r="21" spans="1:9">
      <c r="A21" s="4" t="s">
        <v>89</v>
      </c>
      <c r="G21" s="5" t="n">
        <v>404082</v>
      </c>
    </row>
    <row r="22" spans="1:9">
      <c r="A22" s="4" t="s">
        <v>418</v>
      </c>
    </row>
    <row r="23" spans="1:9">
      <c r="A23" s="3" t="s">
        <v>403</v>
      </c>
    </row>
    <row r="24" spans="1:9">
      <c r="A24" s="4" t="s">
        <v>42</v>
      </c>
      <c r="E24" s="5" t="n">
        <v>822</v>
      </c>
      <c r="G24" s="5" t="n">
        <v>822</v>
      </c>
    </row>
    <row r="25" spans="1:9">
      <c r="A25" s="4" t="s">
        <v>419</v>
      </c>
    </row>
    <row r="26" spans="1:9">
      <c r="A26" s="3" t="s">
        <v>403</v>
      </c>
    </row>
    <row r="27" spans="1:9">
      <c r="A27" s="4" t="s">
        <v>42</v>
      </c>
      <c r="I27" s="7" t="n">
        <v>30082</v>
      </c>
    </row>
    <row r="28" spans="1:9">
      <c r="A28" s="4" t="s">
        <v>415</v>
      </c>
      <c r="I28" s="5" t="n">
        <v>66667</v>
      </c>
    </row>
    <row r="29" spans="1:9">
      <c r="A29" s="4" t="s">
        <v>388</v>
      </c>
    </row>
    <row r="30" spans="1:9">
      <c r="A30" s="3" t="s">
        <v>403</v>
      </c>
    </row>
    <row r="31" spans="1:9">
      <c r="A31" s="4" t="s">
        <v>42</v>
      </c>
      <c r="E31" s="7" t="n">
        <v>5587</v>
      </c>
      <c r="G31" s="7" t="n">
        <v>5587</v>
      </c>
      <c r="I31" s="7" t="n">
        <v>17207</v>
      </c>
    </row>
    <row r="32" spans="1:9">
      <c r="A32" s="4" t="s">
        <v>409</v>
      </c>
      <c r="I32" s="4" t="s">
        <v>420</v>
      </c>
    </row>
    <row r="33" spans="1:9">
      <c r="A33" s="4" t="s">
        <v>411</v>
      </c>
      <c r="I33" s="4" t="s">
        <v>421</v>
      </c>
    </row>
    <row r="34" spans="1:9">
      <c r="A34" s="4" t="s">
        <v>359</v>
      </c>
      <c r="E34" s="4" t="s">
        <v>422</v>
      </c>
      <c r="G34" s="4" t="s">
        <v>422</v>
      </c>
      <c r="I34" s="4" t="s">
        <v>422</v>
      </c>
    </row>
    <row r="35" spans="1:9">
      <c r="A35" s="4" t="s">
        <v>406</v>
      </c>
      <c r="G35" s="7" t="n">
        <v>300435</v>
      </c>
      <c r="I35" s="7" t="n">
        <v>169476</v>
      </c>
    </row>
    <row r="36" spans="1:9">
      <c r="A36" s="4" t="s">
        <v>415</v>
      </c>
      <c r="G36" s="7" t="n">
        <v>30411</v>
      </c>
    </row>
    <row r="37" spans="1:9">
      <c r="A37" s="4" t="s">
        <v>416</v>
      </c>
      <c r="G37" s="4" t="s">
        <v>423</v>
      </c>
      <c r="I37" s="4" t="s">
        <v>424</v>
      </c>
    </row>
    <row r="38" spans="1:9">
      <c r="A38" s="4" t="s">
        <v>407</v>
      </c>
      <c r="G38" s="5" t="n">
        <v>4500000</v>
      </c>
    </row>
    <row r="39" spans="1:9">
      <c r="A39" s="4" t="s">
        <v>89</v>
      </c>
      <c r="G39" s="7" t="n">
        <v>1113883</v>
      </c>
      <c r="I39" s="7" t="n">
        <v>81496</v>
      </c>
    </row>
    <row r="40" spans="1:9">
      <c r="A40" s="4" t="s">
        <v>425</v>
      </c>
      <c r="G40" s="5" t="n">
        <v>15750</v>
      </c>
      <c r="I40" s="5" t="n">
        <v>10000</v>
      </c>
    </row>
    <row r="41" spans="1:9">
      <c r="A41" s="4" t="s">
        <v>415</v>
      </c>
      <c r="E41" s="7" t="n">
        <v>118998</v>
      </c>
      <c r="G41" s="5" t="n">
        <v>118998</v>
      </c>
    </row>
    <row r="42" spans="1:9">
      <c r="A42" s="4" t="s">
        <v>426</v>
      </c>
      <c r="G42" s="5" t="n">
        <v>144851</v>
      </c>
    </row>
    <row r="43" spans="1:9">
      <c r="A43" s="4" t="s">
        <v>408</v>
      </c>
      <c r="E43" s="5" t="n">
        <v>382496</v>
      </c>
      <c r="G43" s="5" t="n">
        <v>382496</v>
      </c>
    </row>
    <row r="44" spans="1:9">
      <c r="A44" s="4" t="s">
        <v>427</v>
      </c>
      <c r="E44" s="5" t="n">
        <v>322612</v>
      </c>
      <c r="G44" s="5" t="n">
        <v>322612</v>
      </c>
    </row>
    <row r="45" spans="1:9">
      <c r="A45" s="4" t="s">
        <v>428</v>
      </c>
    </row>
    <row r="46" spans="1:9">
      <c r="A46" s="3" t="s">
        <v>403</v>
      </c>
    </row>
    <row r="47" spans="1:9">
      <c r="A47" s="4" t="s">
        <v>42</v>
      </c>
      <c r="E47" s="5" t="n">
        <v>1138</v>
      </c>
      <c r="G47" s="5" t="n">
        <v>1138</v>
      </c>
    </row>
    <row r="48" spans="1:9">
      <c r="A48" s="4" t="s">
        <v>425</v>
      </c>
      <c r="G48" s="5" t="n">
        <v>96862</v>
      </c>
    </row>
    <row r="49" spans="1:9">
      <c r="A49" s="4" t="s">
        <v>429</v>
      </c>
    </row>
    <row r="50" spans="1:9">
      <c r="A50" s="3" t="s">
        <v>403</v>
      </c>
    </row>
    <row r="51" spans="1:9">
      <c r="A51" s="4" t="s">
        <v>406</v>
      </c>
      <c r="I51" s="5" t="n">
        <v>172108</v>
      </c>
    </row>
    <row r="52" spans="1:9">
      <c r="A52" s="4" t="s">
        <v>415</v>
      </c>
      <c r="E52" s="5" t="n">
        <v>163586</v>
      </c>
      <c r="G52" s="5" t="n">
        <v>163586</v>
      </c>
    </row>
    <row r="53" spans="1:9">
      <c r="A53" s="4" t="s">
        <v>430</v>
      </c>
    </row>
    <row r="54" spans="1:9">
      <c r="A54" s="3" t="s">
        <v>403</v>
      </c>
    </row>
    <row r="55" spans="1:9">
      <c r="A55" s="4" t="s">
        <v>431</v>
      </c>
      <c r="I55" s="5" t="n">
        <v>100000</v>
      </c>
    </row>
    <row r="56" spans="1:9">
      <c r="A56" s="4" t="s">
        <v>432</v>
      </c>
    </row>
    <row r="57" spans="1:9">
      <c r="A57" s="3" t="s">
        <v>403</v>
      </c>
    </row>
    <row r="58" spans="1:9">
      <c r="A58" s="4" t="s">
        <v>431</v>
      </c>
      <c r="I58" s="5" t="n">
        <v>53837</v>
      </c>
    </row>
    <row r="59" spans="1:9">
      <c r="A59" s="4" t="s">
        <v>389</v>
      </c>
    </row>
    <row r="60" spans="1:9">
      <c r="A60" s="3" t="s">
        <v>403</v>
      </c>
    </row>
    <row r="61" spans="1:9">
      <c r="A61" s="4" t="s">
        <v>42</v>
      </c>
      <c r="E61" s="5" t="n">
        <v>746</v>
      </c>
      <c r="G61" s="7" t="n">
        <v>746</v>
      </c>
    </row>
    <row r="62" spans="1:9">
      <c r="A62" s="4" t="s">
        <v>411</v>
      </c>
      <c r="G62" s="4" t="s">
        <v>433</v>
      </c>
    </row>
    <row r="63" spans="1:9">
      <c r="A63" s="4" t="s">
        <v>434</v>
      </c>
      <c r="G63" s="4" t="s">
        <v>435</v>
      </c>
    </row>
    <row r="64" spans="1:9">
      <c r="A64" s="4" t="s">
        <v>414</v>
      </c>
      <c r="E64" s="7" t="n">
        <v>330000</v>
      </c>
      <c r="G64" s="7" t="n">
        <v>330000</v>
      </c>
    </row>
    <row r="65" spans="1:9">
      <c r="A65" s="4" t="s">
        <v>358</v>
      </c>
      <c r="E65" s="10" t="n">
        <v>0.4</v>
      </c>
      <c r="G65" s="10" t="n">
        <v>0.4</v>
      </c>
    </row>
    <row r="66" spans="1:9">
      <c r="A66" s="4" t="s">
        <v>406</v>
      </c>
      <c r="G66" s="7" t="n">
        <v>363000</v>
      </c>
    </row>
    <row r="67" spans="1:9">
      <c r="A67" s="4" t="s">
        <v>415</v>
      </c>
      <c r="G67" s="5" t="n">
        <v>30083</v>
      </c>
    </row>
    <row r="68" spans="1:9">
      <c r="A68" s="4" t="s">
        <v>436</v>
      </c>
      <c r="E68" s="7" t="n">
        <v>33000</v>
      </c>
      <c r="G68" s="7" t="n">
        <v>33000</v>
      </c>
    </row>
    <row r="69" spans="1:9">
      <c r="A69" s="4" t="s">
        <v>437</v>
      </c>
      <c r="G69" s="4" t="s">
        <v>438</v>
      </c>
    </row>
    <row r="70" spans="1:9">
      <c r="A70" s="4" t="s">
        <v>390</v>
      </c>
    </row>
    <row r="71" spans="1:9">
      <c r="A71" s="3" t="s">
        <v>403</v>
      </c>
    </row>
    <row r="72" spans="1:9">
      <c r="A72" s="4" t="s">
        <v>42</v>
      </c>
      <c r="E72" s="7" t="n">
        <v>3610</v>
      </c>
      <c r="G72" s="7" t="n">
        <v>3610</v>
      </c>
      <c r="I72" s="7" t="n">
        <v>2666</v>
      </c>
    </row>
    <row r="73" spans="1:9">
      <c r="A73" s="4" t="s">
        <v>409</v>
      </c>
      <c r="G73" s="4" t="s">
        <v>439</v>
      </c>
      <c r="I73" s="4" t="s">
        <v>439</v>
      </c>
    </row>
    <row r="74" spans="1:9">
      <c r="A74" s="4" t="s">
        <v>404</v>
      </c>
      <c r="I74" s="7" t="n">
        <v>87500</v>
      </c>
    </row>
    <row r="75" spans="1:9">
      <c r="A75" s="4" t="s">
        <v>405</v>
      </c>
      <c r="I75" s="5" t="n">
        <v>350000</v>
      </c>
    </row>
    <row r="76" spans="1:9">
      <c r="A76" s="4" t="s">
        <v>411</v>
      </c>
      <c r="G76" s="4" t="s">
        <v>440</v>
      </c>
      <c r="I76" s="4" t="s">
        <v>440</v>
      </c>
    </row>
    <row r="77" spans="1:9">
      <c r="A77" s="4" t="s">
        <v>434</v>
      </c>
      <c r="G77" s="4" t="s">
        <v>441</v>
      </c>
      <c r="I77" s="4" t="s">
        <v>441</v>
      </c>
    </row>
    <row r="78" spans="1:9">
      <c r="A78" s="4" t="s">
        <v>359</v>
      </c>
      <c r="E78" s="4" t="s">
        <v>340</v>
      </c>
      <c r="G78" s="4" t="s">
        <v>340</v>
      </c>
      <c r="I78" s="4" t="s">
        <v>340</v>
      </c>
    </row>
    <row r="79" spans="1:9">
      <c r="A79" s="4" t="s">
        <v>442</v>
      </c>
    </row>
    <row r="80" spans="1:9">
      <c r="A80" s="3" t="s">
        <v>403</v>
      </c>
    </row>
    <row r="81" spans="1:9">
      <c r="A81" s="4" t="s">
        <v>42</v>
      </c>
      <c r="E81" s="7" t="n">
        <v>1798</v>
      </c>
      <c r="G81" s="7" t="n">
        <v>1798</v>
      </c>
    </row>
    <row r="82" spans="1:9">
      <c r="A82" s="4" t="s">
        <v>391</v>
      </c>
    </row>
    <row r="83" spans="1:9">
      <c r="A83" s="3" t="s">
        <v>403</v>
      </c>
    </row>
    <row r="84" spans="1:9">
      <c r="A84" s="4" t="s">
        <v>42</v>
      </c>
      <c r="E84" s="7" t="n">
        <v>3121</v>
      </c>
      <c r="G84" s="7" t="n">
        <v>3121</v>
      </c>
    </row>
    <row r="85" spans="1:9">
      <c r="A85" s="4" t="s">
        <v>409</v>
      </c>
      <c r="G85" s="4" t="s">
        <v>443</v>
      </c>
    </row>
    <row r="86" spans="1:9">
      <c r="A86" s="4" t="s">
        <v>434</v>
      </c>
      <c r="G86" s="4" t="s">
        <v>444</v>
      </c>
    </row>
    <row r="87" spans="1:9">
      <c r="A87" s="4" t="s">
        <v>359</v>
      </c>
      <c r="E87" s="4" t="s">
        <v>340</v>
      </c>
      <c r="G87" s="4" t="s">
        <v>340</v>
      </c>
    </row>
    <row r="88" spans="1:9">
      <c r="A88" s="4" t="s">
        <v>414</v>
      </c>
      <c r="E88" s="7" t="n">
        <v>115050</v>
      </c>
      <c r="G88" s="7" t="n">
        <v>115050</v>
      </c>
    </row>
    <row r="89" spans="1:9">
      <c r="A89" s="4" t="s">
        <v>358</v>
      </c>
      <c r="E89" s="10" t="n">
        <v>0.25</v>
      </c>
      <c r="G89" s="10" t="n">
        <v>0.25</v>
      </c>
    </row>
    <row r="90" spans="1:9">
      <c r="A90" s="4" t="s">
        <v>406</v>
      </c>
      <c r="G90" s="7" t="n">
        <v>46020</v>
      </c>
    </row>
    <row r="91" spans="1:9">
      <c r="A91" s="4" t="s">
        <v>415</v>
      </c>
      <c r="G91" s="5" t="n">
        <v>4160</v>
      </c>
    </row>
    <row r="92" spans="1:9">
      <c r="A92" s="4" t="s">
        <v>445</v>
      </c>
    </row>
    <row r="93" spans="1:9">
      <c r="A93" s="3" t="s">
        <v>403</v>
      </c>
    </row>
    <row r="94" spans="1:9">
      <c r="A94" s="4" t="s">
        <v>42</v>
      </c>
      <c r="E94" s="7" t="n">
        <v>2868</v>
      </c>
      <c r="G94" s="5" t="n">
        <v>2868</v>
      </c>
    </row>
    <row r="95" spans="1:9">
      <c r="A95" s="4" t="s">
        <v>415</v>
      </c>
      <c r="G95" s="5" t="n">
        <v>3824</v>
      </c>
    </row>
    <row r="96" spans="1:9">
      <c r="A96" s="4" t="s">
        <v>392</v>
      </c>
    </row>
    <row r="97" spans="1:9">
      <c r="A97" s="3" t="s">
        <v>403</v>
      </c>
    </row>
    <row r="98" spans="1:9">
      <c r="A98" s="4" t="s">
        <v>42</v>
      </c>
      <c r="E98" s="7" t="n">
        <v>1974</v>
      </c>
      <c r="G98" s="7" t="n">
        <v>1974</v>
      </c>
    </row>
    <row r="99" spans="1:9">
      <c r="A99" s="4" t="s">
        <v>409</v>
      </c>
      <c r="G99" s="4" t="s">
        <v>446</v>
      </c>
    </row>
    <row r="100" spans="1:9">
      <c r="A100" s="4" t="s">
        <v>434</v>
      </c>
      <c r="G100" s="4" t="s">
        <v>444</v>
      </c>
    </row>
    <row r="101" spans="1:9">
      <c r="A101" s="4" t="s">
        <v>359</v>
      </c>
      <c r="E101" s="4" t="s">
        <v>340</v>
      </c>
      <c r="G101" s="4" t="s">
        <v>340</v>
      </c>
    </row>
    <row r="102" spans="1:9">
      <c r="A102" s="4" t="s">
        <v>414</v>
      </c>
      <c r="E102" s="7" t="n">
        <v>72767</v>
      </c>
      <c r="G102" s="7" t="n">
        <v>72767</v>
      </c>
    </row>
    <row r="103" spans="1:9">
      <c r="A103" s="4" t="s">
        <v>358</v>
      </c>
      <c r="E103" s="10" t="n">
        <v>0.25</v>
      </c>
      <c r="G103" s="10" t="n">
        <v>0.25</v>
      </c>
    </row>
    <row r="104" spans="1:9">
      <c r="A104" s="4" t="s">
        <v>406</v>
      </c>
      <c r="G104" s="7" t="n">
        <v>29107</v>
      </c>
    </row>
    <row r="105" spans="1:9">
      <c r="A105" s="4" t="s">
        <v>415</v>
      </c>
      <c r="G105" s="5" t="n">
        <v>2632</v>
      </c>
    </row>
    <row r="106" spans="1:9">
      <c r="A106" s="4" t="s">
        <v>447</v>
      </c>
    </row>
    <row r="107" spans="1:9">
      <c r="A107" s="3" t="s">
        <v>403</v>
      </c>
    </row>
    <row r="108" spans="1:9">
      <c r="A108" s="4" t="s">
        <v>42</v>
      </c>
      <c r="E108" s="7" t="n">
        <v>1814</v>
      </c>
      <c r="G108" s="5" t="n">
        <v>1814</v>
      </c>
    </row>
    <row r="109" spans="1:9">
      <c r="A109" s="4" t="s">
        <v>415</v>
      </c>
      <c r="G109" s="5" t="n">
        <v>2419</v>
      </c>
    </row>
    <row r="110" spans="1:9">
      <c r="A110" s="4" t="s">
        <v>393</v>
      </c>
    </row>
    <row r="111" spans="1:9">
      <c r="A111" s="3" t="s">
        <v>403</v>
      </c>
    </row>
    <row r="112" spans="1:9">
      <c r="A112" s="4" t="s">
        <v>42</v>
      </c>
      <c r="E112" s="7" t="n">
        <v>563</v>
      </c>
      <c r="G112" s="7" t="n">
        <v>563</v>
      </c>
    </row>
    <row r="113" spans="1:9">
      <c r="A113" s="4" t="s">
        <v>409</v>
      </c>
      <c r="G113" s="4" t="s">
        <v>448</v>
      </c>
    </row>
    <row r="114" spans="1:9">
      <c r="A114" s="4" t="s">
        <v>434</v>
      </c>
      <c r="G114" s="4" t="s">
        <v>449</v>
      </c>
    </row>
    <row r="115" spans="1:9">
      <c r="A115" s="4" t="s">
        <v>359</v>
      </c>
      <c r="E115" s="4" t="s">
        <v>340</v>
      </c>
      <c r="G115" s="4" t="s">
        <v>340</v>
      </c>
    </row>
    <row r="116" spans="1:9">
      <c r="A116" s="4" t="s">
        <v>414</v>
      </c>
      <c r="E116" s="7" t="n">
        <v>39521</v>
      </c>
      <c r="G116" s="7" t="n">
        <v>39521</v>
      </c>
    </row>
    <row r="117" spans="1:9">
      <c r="A117" s="4" t="s">
        <v>358</v>
      </c>
      <c r="E117" s="10" t="n">
        <v>0.25</v>
      </c>
      <c r="G117" s="10" t="n">
        <v>0.25</v>
      </c>
    </row>
    <row r="118" spans="1:9">
      <c r="A118" s="4" t="s">
        <v>406</v>
      </c>
      <c r="G118" s="7" t="n">
        <v>12000</v>
      </c>
    </row>
    <row r="119" spans="1:9">
      <c r="A119" s="4" t="s">
        <v>415</v>
      </c>
      <c r="G119" s="5" t="n">
        <v>570</v>
      </c>
    </row>
    <row r="120" spans="1:9">
      <c r="A120" s="4" t="s">
        <v>394</v>
      </c>
    </row>
    <row r="121" spans="1:9">
      <c r="A121" s="3" t="s">
        <v>403</v>
      </c>
    </row>
    <row r="122" spans="1:9">
      <c r="A122" s="4" t="s">
        <v>42</v>
      </c>
      <c r="E122" s="7" t="n">
        <v>6016</v>
      </c>
      <c r="G122" s="7" t="n">
        <v>6016</v>
      </c>
      <c r="I122" s="7" t="n">
        <v>2005</v>
      </c>
    </row>
    <row r="123" spans="1:9">
      <c r="A123" s="4" t="s">
        <v>409</v>
      </c>
      <c r="G123" s="4" t="s">
        <v>450</v>
      </c>
      <c r="I123" s="4" t="s">
        <v>450</v>
      </c>
    </row>
    <row r="124" spans="1:9">
      <c r="A124" s="4" t="s">
        <v>411</v>
      </c>
      <c r="G124" s="4" t="s">
        <v>440</v>
      </c>
      <c r="I124" s="4" t="s">
        <v>440</v>
      </c>
    </row>
    <row r="125" spans="1:9">
      <c r="A125" s="4" t="s">
        <v>434</v>
      </c>
      <c r="G125" s="4" t="s">
        <v>441</v>
      </c>
      <c r="I125" s="4" t="s">
        <v>441</v>
      </c>
    </row>
    <row r="126" spans="1:9">
      <c r="A126" s="4" t="s">
        <v>359</v>
      </c>
      <c r="E126" s="4" t="s">
        <v>340</v>
      </c>
      <c r="G126" s="4" t="s">
        <v>340</v>
      </c>
      <c r="I126" s="4" t="s">
        <v>340</v>
      </c>
    </row>
    <row r="127" spans="1:9">
      <c r="A127" s="4" t="s">
        <v>451</v>
      </c>
    </row>
    <row r="128" spans="1:9">
      <c r="A128" s="3" t="s">
        <v>403</v>
      </c>
    </row>
    <row r="129" spans="1:9">
      <c r="A129" s="4" t="s">
        <v>42</v>
      </c>
      <c r="E129" s="7" t="n">
        <v>2992</v>
      </c>
      <c r="G129" s="7" t="n">
        <v>2992</v>
      </c>
    </row>
    <row r="130" spans="1:9">
      <c r="A130" s="4" t="s">
        <v>395</v>
      </c>
    </row>
    <row r="131" spans="1:9">
      <c r="A131" s="3" t="s">
        <v>403</v>
      </c>
    </row>
    <row r="132" spans="1:9">
      <c r="A132" s="4" t="s">
        <v>42</v>
      </c>
      <c r="E132" s="7" t="n">
        <v>16861</v>
      </c>
      <c r="G132" s="7" t="n">
        <v>16861</v>
      </c>
    </row>
    <row r="133" spans="1:9">
      <c r="A133" s="4" t="s">
        <v>409</v>
      </c>
      <c r="G133" s="4" t="s">
        <v>452</v>
      </c>
    </row>
    <row r="134" spans="1:9">
      <c r="A134" s="4" t="s">
        <v>434</v>
      </c>
      <c r="G134" s="4" t="s">
        <v>444</v>
      </c>
    </row>
    <row r="135" spans="1:9">
      <c r="A135" s="4" t="s">
        <v>359</v>
      </c>
      <c r="E135" s="4" t="s">
        <v>340</v>
      </c>
      <c r="G135" s="4" t="s">
        <v>340</v>
      </c>
    </row>
    <row r="136" spans="1:9">
      <c r="A136" s="4" t="s">
        <v>414</v>
      </c>
      <c r="E136" s="7" t="n">
        <v>621658</v>
      </c>
      <c r="G136" s="7" t="n">
        <v>621658</v>
      </c>
    </row>
    <row r="137" spans="1:9">
      <c r="A137" s="4" t="s">
        <v>358</v>
      </c>
      <c r="E137" s="10" t="n">
        <v>0.25</v>
      </c>
      <c r="G137" s="10" t="n">
        <v>0.25</v>
      </c>
    </row>
    <row r="138" spans="1:9">
      <c r="A138" s="4" t="s">
        <v>406</v>
      </c>
      <c r="G138" s="7" t="n">
        <v>248663</v>
      </c>
    </row>
    <row r="139" spans="1:9">
      <c r="A139" s="4" t="s">
        <v>415</v>
      </c>
      <c r="G139" s="5" t="n">
        <v>22482</v>
      </c>
    </row>
    <row r="140" spans="1:9">
      <c r="A140" s="4" t="s">
        <v>361</v>
      </c>
      <c r="G140" s="5" t="n">
        <v>23856</v>
      </c>
    </row>
    <row r="141" spans="1:9">
      <c r="A141" s="4" t="s">
        <v>453</v>
      </c>
    </row>
    <row r="142" spans="1:9">
      <c r="A142" s="3" t="s">
        <v>403</v>
      </c>
    </row>
    <row r="143" spans="1:9">
      <c r="A143" s="4" t="s">
        <v>415</v>
      </c>
      <c r="G143" s="5" t="n">
        <v>20665</v>
      </c>
    </row>
    <row r="144" spans="1:9">
      <c r="A144" s="4" t="s">
        <v>396</v>
      </c>
    </row>
    <row r="145" spans="1:9">
      <c r="A145" s="3" t="s">
        <v>403</v>
      </c>
    </row>
    <row r="146" spans="1:9">
      <c r="A146" s="4" t="s">
        <v>42</v>
      </c>
      <c r="E146" s="7" t="n">
        <v>1899</v>
      </c>
      <c r="G146" s="7" t="n">
        <v>1899</v>
      </c>
    </row>
    <row r="147" spans="1:9">
      <c r="A147" s="4" t="s">
        <v>409</v>
      </c>
      <c r="G147" s="4" t="s">
        <v>454</v>
      </c>
    </row>
    <row r="148" spans="1:9">
      <c r="A148" s="4" t="s">
        <v>434</v>
      </c>
      <c r="G148" s="4" t="s">
        <v>444</v>
      </c>
    </row>
    <row r="149" spans="1:9">
      <c r="A149" s="4" t="s">
        <v>359</v>
      </c>
      <c r="E149" s="4" t="s">
        <v>340</v>
      </c>
      <c r="G149" s="4" t="s">
        <v>340</v>
      </c>
    </row>
    <row r="150" spans="1:9">
      <c r="A150" s="4" t="s">
        <v>414</v>
      </c>
      <c r="E150" s="7" t="n">
        <v>70000</v>
      </c>
      <c r="G150" s="7" t="n">
        <v>70000</v>
      </c>
    </row>
    <row r="151" spans="1:9">
      <c r="A151" s="4" t="s">
        <v>358</v>
      </c>
      <c r="E151" s="10" t="n">
        <v>0.25</v>
      </c>
      <c r="G151" s="10" t="n">
        <v>0.25</v>
      </c>
    </row>
    <row r="152" spans="1:9">
      <c r="A152" s="4" t="s">
        <v>406</v>
      </c>
      <c r="G152" s="7" t="n">
        <v>28000</v>
      </c>
    </row>
    <row r="153" spans="1:9">
      <c r="A153" s="4" t="s">
        <v>415</v>
      </c>
      <c r="G153" s="5" t="n">
        <v>2532</v>
      </c>
    </row>
    <row r="154" spans="1:9">
      <c r="A154" s="4" t="s">
        <v>455</v>
      </c>
    </row>
    <row r="155" spans="1:9">
      <c r="A155" s="3" t="s">
        <v>403</v>
      </c>
    </row>
    <row r="156" spans="1:9">
      <c r="A156" s="4" t="s">
        <v>42</v>
      </c>
      <c r="E156" s="7" t="n">
        <v>1745</v>
      </c>
      <c r="G156" s="5" t="n">
        <v>1745</v>
      </c>
    </row>
    <row r="157" spans="1:9">
      <c r="A157" s="4" t="s">
        <v>415</v>
      </c>
      <c r="G157" s="5" t="n">
        <v>2327</v>
      </c>
    </row>
    <row r="158" spans="1:9">
      <c r="A158" s="4" t="s">
        <v>397</v>
      </c>
    </row>
    <row r="159" spans="1:9">
      <c r="A159" s="3" t="s">
        <v>403</v>
      </c>
    </row>
    <row r="160" spans="1:9">
      <c r="A160" s="4" t="s">
        <v>42</v>
      </c>
      <c r="E160" s="7" t="n">
        <v>427</v>
      </c>
      <c r="G160" s="7" t="n">
        <v>427</v>
      </c>
    </row>
    <row r="161" spans="1:9">
      <c r="A161" s="4" t="s">
        <v>409</v>
      </c>
      <c r="G161" s="4" t="s">
        <v>456</v>
      </c>
    </row>
    <row r="162" spans="1:9">
      <c r="A162" s="4" t="s">
        <v>434</v>
      </c>
      <c r="G162" s="4" t="s">
        <v>449</v>
      </c>
    </row>
    <row r="163" spans="1:9">
      <c r="A163" s="4" t="s">
        <v>359</v>
      </c>
      <c r="E163" s="4" t="s">
        <v>340</v>
      </c>
      <c r="G163" s="4" t="s">
        <v>340</v>
      </c>
    </row>
    <row r="164" spans="1:9">
      <c r="A164" s="4" t="s">
        <v>414</v>
      </c>
      <c r="E164" s="7" t="n">
        <v>30000</v>
      </c>
      <c r="G164" s="7" t="n">
        <v>30000</v>
      </c>
    </row>
    <row r="165" spans="1:9">
      <c r="A165" s="4" t="s">
        <v>358</v>
      </c>
      <c r="E165" s="10" t="n">
        <v>0.25</v>
      </c>
      <c r="G165" s="10" t="n">
        <v>0.25</v>
      </c>
    </row>
    <row r="166" spans="1:9">
      <c r="A166" s="4" t="s">
        <v>406</v>
      </c>
      <c r="G166" s="7" t="n">
        <v>15808</v>
      </c>
    </row>
    <row r="167" spans="1:9">
      <c r="A167" s="4" t="s">
        <v>415</v>
      </c>
      <c r="G167" s="5" t="n">
        <v>751</v>
      </c>
    </row>
    <row r="168" spans="1:9">
      <c r="A168" s="4" t="s">
        <v>457</v>
      </c>
    </row>
    <row r="169" spans="1:9">
      <c r="A169" s="3" t="s">
        <v>403</v>
      </c>
    </row>
    <row r="170" spans="1:9">
      <c r="A170" s="4" t="s">
        <v>42</v>
      </c>
      <c r="E170" s="7" t="n">
        <v>15499</v>
      </c>
      <c r="G170" s="7" t="n">
        <v>15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5</v>
      </c>
      <c r="D1" s="2" t="s">
        <v>1</v>
      </c>
    </row>
    <row r="2" spans="1:5">
      <c r="B2" s="2" t="s">
        <v>2</v>
      </c>
      <c r="C2" s="2" t="s">
        <v>76</v>
      </c>
      <c r="D2" s="2" t="s">
        <v>2</v>
      </c>
      <c r="E2" s="2" t="s">
        <v>76</v>
      </c>
    </row>
    <row r="3" spans="1:5">
      <c r="A3" s="3" t="s">
        <v>459</v>
      </c>
    </row>
    <row r="4" spans="1:5">
      <c r="A4" s="4" t="s">
        <v>460</v>
      </c>
      <c r="B4" s="7" t="n">
        <v>530796</v>
      </c>
      <c r="C4" s="7" t="n">
        <v>689196</v>
      </c>
      <c r="D4" s="7" t="n">
        <v>572856</v>
      </c>
      <c r="E4" s="7" t="n">
        <v>889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61</v>
      </c>
      <c r="B1" s="2" t="s">
        <v>330</v>
      </c>
      <c r="C1" s="2" t="s">
        <v>400</v>
      </c>
      <c r="D1" s="2" t="s">
        <v>401</v>
      </c>
      <c r="E1" s="2" t="s">
        <v>402</v>
      </c>
      <c r="F1" s="2" t="s">
        <v>2</v>
      </c>
      <c r="G1" s="2" t="s">
        <v>76</v>
      </c>
      <c r="H1" s="2" t="s">
        <v>2</v>
      </c>
      <c r="I1" s="2" t="s">
        <v>76</v>
      </c>
      <c r="J1" s="2" t="s">
        <v>28</v>
      </c>
    </row>
    <row r="2" spans="1:10">
      <c r="A2" s="3" t="s">
        <v>462</v>
      </c>
    </row>
    <row r="3" spans="1:10">
      <c r="A3" s="4" t="s">
        <v>463</v>
      </c>
      <c r="F3" s="5" t="n">
        <v>250000000</v>
      </c>
      <c r="H3" s="5" t="n">
        <v>250000000</v>
      </c>
      <c r="J3" s="5" t="n">
        <v>250000000</v>
      </c>
    </row>
    <row r="4" spans="1:10">
      <c r="A4" s="4" t="s">
        <v>464</v>
      </c>
      <c r="F4" s="8" t="n">
        <v>0.0001</v>
      </c>
      <c r="H4" s="8" t="n">
        <v>0.0001</v>
      </c>
      <c r="J4" s="8" t="n">
        <v>0.0001</v>
      </c>
    </row>
    <row r="5" spans="1:10">
      <c r="A5" s="4" t="s">
        <v>465</v>
      </c>
      <c r="F5" s="5" t="n">
        <v>20000000</v>
      </c>
      <c r="H5" s="5" t="n">
        <v>20000000</v>
      </c>
      <c r="J5" s="5" t="n">
        <v>20000000</v>
      </c>
    </row>
    <row r="6" spans="1:10">
      <c r="A6" s="4" t="s">
        <v>466</v>
      </c>
      <c r="F6" s="9" t="n">
        <v>0.001</v>
      </c>
      <c r="H6" s="9" t="n">
        <v>0.001</v>
      </c>
      <c r="J6" s="9" t="n">
        <v>0.001</v>
      </c>
    </row>
    <row r="7" spans="1:10">
      <c r="A7" s="4" t="s">
        <v>467</v>
      </c>
      <c r="F7" s="5" t="n">
        <v>39126944</v>
      </c>
      <c r="H7" s="5" t="n">
        <v>39126944</v>
      </c>
      <c r="J7" s="5" t="n">
        <v>32852944</v>
      </c>
    </row>
    <row r="8" spans="1:10">
      <c r="A8" s="4" t="s">
        <v>468</v>
      </c>
      <c r="F8" s="5" t="n">
        <v>39126944</v>
      </c>
      <c r="H8" s="5" t="n">
        <v>39126944</v>
      </c>
      <c r="J8" s="5" t="n">
        <v>32852944</v>
      </c>
    </row>
    <row r="9" spans="1:10">
      <c r="A9" s="4" t="s">
        <v>323</v>
      </c>
      <c r="F9" s="7" t="n">
        <v>268</v>
      </c>
      <c r="G9" s="7" t="n">
        <v>268</v>
      </c>
      <c r="H9" s="7" t="n">
        <v>539</v>
      </c>
      <c r="I9" s="7" t="n">
        <v>539</v>
      </c>
    </row>
    <row r="10" spans="1:10">
      <c r="A10" s="4" t="s">
        <v>469</v>
      </c>
      <c r="E10" s="5" t="n">
        <v>24000</v>
      </c>
    </row>
    <row r="11" spans="1:10">
      <c r="A11" s="4" t="s">
        <v>470</v>
      </c>
      <c r="E11" s="7" t="n">
        <v>6000</v>
      </c>
    </row>
    <row r="12" spans="1:10">
      <c r="A12" s="4" t="s">
        <v>471</v>
      </c>
      <c r="C12" s="7" t="n">
        <v>-989177</v>
      </c>
      <c r="E12" s="7" t="n">
        <v>3480</v>
      </c>
      <c r="F12" s="5" t="n">
        <v>-989032</v>
      </c>
      <c r="G12" s="5" t="n">
        <v>0</v>
      </c>
      <c r="H12" s="5" t="n">
        <v>-989032</v>
      </c>
      <c r="I12" s="5" t="n">
        <v>0</v>
      </c>
    </row>
    <row r="13" spans="1:10">
      <c r="A13" s="4" t="s">
        <v>472</v>
      </c>
      <c r="C13" s="5" t="n">
        <v>4500000</v>
      </c>
      <c r="D13" s="5" t="n">
        <v>1500000</v>
      </c>
    </row>
    <row r="14" spans="1:10">
      <c r="A14" s="4" t="s">
        <v>473</v>
      </c>
      <c r="C14" s="7" t="n">
        <v>1844035</v>
      </c>
      <c r="D14" s="7" t="n">
        <v>510000</v>
      </c>
    </row>
    <row r="15" spans="1:10">
      <c r="A15" s="4" t="s">
        <v>474</v>
      </c>
      <c r="D15" s="7" t="n">
        <v>105219</v>
      </c>
    </row>
    <row r="16" spans="1:10">
      <c r="A16" s="4" t="s">
        <v>475</v>
      </c>
      <c r="F16" s="5" t="n">
        <v>404082</v>
      </c>
      <c r="G16" s="5" t="n">
        <v>0</v>
      </c>
      <c r="H16" s="7" t="n">
        <v>404082</v>
      </c>
      <c r="I16" s="5" t="n">
        <v>0</v>
      </c>
    </row>
    <row r="17" spans="1:10">
      <c r="A17" s="4" t="s">
        <v>335</v>
      </c>
      <c r="B17" s="5" t="n">
        <v>250000</v>
      </c>
      <c r="J17" s="5" t="n">
        <v>7609910</v>
      </c>
    </row>
    <row r="18" spans="1:10">
      <c r="A18" s="4" t="s">
        <v>476</v>
      </c>
      <c r="B18" s="7" t="n">
        <v>95000</v>
      </c>
    </row>
    <row r="19" spans="1:10">
      <c r="A19" s="4" t="s">
        <v>477</v>
      </c>
      <c r="B19" s="4" t="s">
        <v>478</v>
      </c>
    </row>
    <row r="20" spans="1:10">
      <c r="A20" s="4" t="s">
        <v>479</v>
      </c>
      <c r="B20" s="5" t="n">
        <v>350000</v>
      </c>
      <c r="H20" s="5" t="n">
        <v>350000</v>
      </c>
    </row>
    <row r="21" spans="1:10">
      <c r="A21" s="4" t="s">
        <v>480</v>
      </c>
      <c r="B21" s="10" t="n">
        <v>0.75</v>
      </c>
      <c r="H21" s="10" t="n">
        <v>0.75</v>
      </c>
    </row>
    <row r="22" spans="1:10">
      <c r="A22" s="4" t="s">
        <v>481</v>
      </c>
      <c r="B22" s="7" t="n">
        <v>123950</v>
      </c>
    </row>
    <row r="23" spans="1:10">
      <c r="A23" s="4" t="s">
        <v>327</v>
      </c>
    </row>
    <row r="24" spans="1:10">
      <c r="A24" s="3" t="s">
        <v>462</v>
      </c>
    </row>
    <row r="25" spans="1:10">
      <c r="A25" s="4" t="s">
        <v>323</v>
      </c>
      <c r="F25" s="7" t="n">
        <v>268</v>
      </c>
      <c r="G25" s="7" t="n">
        <v>271</v>
      </c>
      <c r="H25" s="7" t="n">
        <v>539</v>
      </c>
      <c r="I25" s="7" t="n">
        <v>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82</v>
      </c>
      <c r="B1" s="2" t="s">
        <v>1</v>
      </c>
      <c r="C1" s="2" t="s">
        <v>354</v>
      </c>
    </row>
    <row r="2" spans="1:3">
      <c r="B2" s="2" t="s">
        <v>2</v>
      </c>
      <c r="C2" s="2" t="s">
        <v>28</v>
      </c>
    </row>
    <row r="3" spans="1:3">
      <c r="A3" s="3" t="s">
        <v>483</v>
      </c>
    </row>
    <row r="4" spans="1:3">
      <c r="A4" s="4" t="s">
        <v>484</v>
      </c>
      <c r="B4" s="5" t="n">
        <v>350000</v>
      </c>
      <c r="C4" s="5" t="n">
        <v>0</v>
      </c>
    </row>
    <row r="5" spans="1:3">
      <c r="A5" s="4" t="s">
        <v>485</v>
      </c>
      <c r="B5" s="4" t="s">
        <v>486</v>
      </c>
    </row>
    <row r="6" spans="1:3">
      <c r="A6" s="4" t="s">
        <v>487</v>
      </c>
      <c r="B6" s="10" t="n">
        <v>0.75</v>
      </c>
      <c r="C6" s="7" t="n">
        <v>0</v>
      </c>
    </row>
    <row r="7" spans="1:3">
      <c r="A7" s="4" t="s">
        <v>488</v>
      </c>
      <c r="B7" s="5" t="n">
        <v>350000</v>
      </c>
    </row>
    <row r="8" spans="1:3">
      <c r="A8" s="4" t="s">
        <v>489</v>
      </c>
      <c r="B8" s="10" t="n">
        <v>0.75</v>
      </c>
    </row>
    <row r="9" spans="1:3">
      <c r="A9" s="4" t="s">
        <v>490</v>
      </c>
    </row>
    <row r="10" spans="1:3">
      <c r="A10" s="3" t="s">
        <v>483</v>
      </c>
    </row>
    <row r="11" spans="1:3">
      <c r="A11" s="4" t="s">
        <v>491</v>
      </c>
      <c r="B11" s="10" t="n">
        <v>0.75</v>
      </c>
    </row>
    <row r="12" spans="1:3">
      <c r="A12" s="4" t="s">
        <v>484</v>
      </c>
      <c r="B12" s="5" t="n">
        <v>350000</v>
      </c>
    </row>
    <row r="13" spans="1:3">
      <c r="A13" s="4" t="s">
        <v>485</v>
      </c>
      <c r="B13" s="4" t="s">
        <v>486</v>
      </c>
    </row>
    <row r="14" spans="1:3">
      <c r="A14" s="4" t="s">
        <v>487</v>
      </c>
      <c r="B14" s="10" t="n">
        <v>0.75</v>
      </c>
    </row>
    <row r="15" spans="1:3">
      <c r="A15" s="4" t="s">
        <v>488</v>
      </c>
      <c r="B15" s="5" t="n">
        <v>350000</v>
      </c>
    </row>
    <row r="16" spans="1:3">
      <c r="A16" s="4" t="s">
        <v>489</v>
      </c>
      <c r="B16" s="10" t="n">
        <v>0.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92</v>
      </c>
      <c r="B1" s="2" t="s">
        <v>330</v>
      </c>
      <c r="C1" s="2" t="s">
        <v>2</v>
      </c>
      <c r="D1" s="2" t="s">
        <v>28</v>
      </c>
    </row>
    <row r="2" spans="1:4">
      <c r="A2" s="3" t="s">
        <v>493</v>
      </c>
    </row>
    <row r="3" spans="1:4">
      <c r="A3" s="4" t="s">
        <v>494</v>
      </c>
      <c r="C3" s="5" t="n">
        <v>350000</v>
      </c>
      <c r="D3" s="5" t="n">
        <v>0</v>
      </c>
    </row>
    <row r="4" spans="1:4">
      <c r="A4" s="4" t="s">
        <v>495</v>
      </c>
      <c r="C4" s="10" t="n">
        <v>0.75</v>
      </c>
      <c r="D4" s="7" t="n">
        <v>0</v>
      </c>
    </row>
    <row r="5" spans="1:4">
      <c r="A5" s="4" t="s">
        <v>496</v>
      </c>
      <c r="B5" s="5" t="n">
        <v>350000</v>
      </c>
      <c r="C5" s="5" t="n">
        <v>350000</v>
      </c>
    </row>
    <row r="6" spans="1:4">
      <c r="A6" s="4" t="s">
        <v>497</v>
      </c>
      <c r="B6" s="10" t="n">
        <v>0.75</v>
      </c>
      <c r="C6" s="10" t="n">
        <v>0.75</v>
      </c>
    </row>
    <row r="7" spans="1:4">
      <c r="A7" s="4" t="s">
        <v>498</v>
      </c>
      <c r="C7" s="5" t="n">
        <v>0</v>
      </c>
    </row>
    <row r="8" spans="1:4">
      <c r="A8" s="4" t="s">
        <v>499</v>
      </c>
      <c r="C8" s="7" t="n">
        <v>0</v>
      </c>
    </row>
    <row r="9" spans="1:4">
      <c r="A9" s="4" t="s">
        <v>500</v>
      </c>
      <c r="C9" s="5" t="n">
        <v>0</v>
      </c>
    </row>
    <row r="10" spans="1:4">
      <c r="A10" s="4" t="s">
        <v>501</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2</v>
      </c>
      <c r="B1" s="2" t="s">
        <v>2</v>
      </c>
      <c r="C1" s="2" t="s">
        <v>28</v>
      </c>
    </row>
    <row r="2" spans="1:3">
      <c r="A2" s="3" t="s">
        <v>503</v>
      </c>
    </row>
    <row r="3" spans="1:3">
      <c r="A3" s="4" t="s">
        <v>504</v>
      </c>
      <c r="B3" s="7" t="n">
        <v>353093</v>
      </c>
      <c r="C3" s="7" t="n">
        <v>95276</v>
      </c>
    </row>
    <row r="4" spans="1:3">
      <c r="A4" s="4" t="s">
        <v>505</v>
      </c>
    </row>
    <row r="5" spans="1:3">
      <c r="A5" s="3" t="s">
        <v>503</v>
      </c>
    </row>
    <row r="6" spans="1:3">
      <c r="A6" s="4" t="s">
        <v>504</v>
      </c>
      <c r="B6" s="5" t="n">
        <v>0</v>
      </c>
      <c r="C6" s="5" t="n">
        <v>0</v>
      </c>
    </row>
    <row r="7" spans="1:3">
      <c r="A7" s="4" t="s">
        <v>506</v>
      </c>
    </row>
    <row r="8" spans="1:3">
      <c r="A8" s="3" t="s">
        <v>503</v>
      </c>
    </row>
    <row r="9" spans="1:3">
      <c r="A9" s="4" t="s">
        <v>504</v>
      </c>
      <c r="B9" s="5" t="n">
        <v>0</v>
      </c>
      <c r="C9" s="5" t="n">
        <v>0</v>
      </c>
    </row>
    <row r="10" spans="1:3">
      <c r="A10" s="4" t="s">
        <v>507</v>
      </c>
    </row>
    <row r="11" spans="1:3">
      <c r="A11" s="3" t="s">
        <v>503</v>
      </c>
    </row>
    <row r="12" spans="1:3">
      <c r="A12" s="4" t="s">
        <v>504</v>
      </c>
      <c r="B12" s="7" t="n">
        <v>353093</v>
      </c>
      <c r="C12" s="7" t="n">
        <v>95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55</v>
      </c>
    </row>
    <row r="3" spans="1:2">
      <c r="A3" s="3" t="s">
        <v>509</v>
      </c>
    </row>
    <row r="4" spans="1:2">
      <c r="A4" s="4" t="s">
        <v>510</v>
      </c>
      <c r="B4" s="7" t="n">
        <v>95276</v>
      </c>
    </row>
    <row r="5" spans="1:2">
      <c r="A5" s="4" t="s">
        <v>511</v>
      </c>
      <c r="B5" s="5" t="n">
        <v>673891</v>
      </c>
    </row>
    <row r="6" spans="1:2">
      <c r="A6" s="4" t="s">
        <v>512</v>
      </c>
      <c r="B6" s="5" t="n">
        <v>-603559</v>
      </c>
    </row>
    <row r="7" spans="1:2">
      <c r="A7" s="4" t="s">
        <v>136</v>
      </c>
      <c r="B7" s="5" t="n">
        <v>13395</v>
      </c>
    </row>
    <row r="8" spans="1:2">
      <c r="A8" s="4" t="s">
        <v>513</v>
      </c>
      <c r="B8" s="5" t="n">
        <v>174090</v>
      </c>
    </row>
    <row r="9" spans="1:2">
      <c r="A9" s="4" t="s">
        <v>514</v>
      </c>
      <c r="B9" s="7" t="n">
        <v>353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4</v>
      </c>
      <c r="B4" s="7" t="n">
        <v>-3091283</v>
      </c>
      <c r="C4" s="7" t="n">
        <v>-1740528</v>
      </c>
    </row>
    <row r="5" spans="1:3">
      <c r="A5" s="3" t="s">
        <v>101</v>
      </c>
    </row>
    <row r="6" spans="1:3">
      <c r="A6" s="4" t="s">
        <v>102</v>
      </c>
      <c r="B6" s="5" t="n">
        <v>539</v>
      </c>
      <c r="C6" s="5" t="n">
        <v>539</v>
      </c>
    </row>
    <row r="7" spans="1:3">
      <c r="A7" s="4" t="s">
        <v>90</v>
      </c>
      <c r="B7" s="5" t="n">
        <v>174090</v>
      </c>
      <c r="C7" s="5" t="n">
        <v>-148266</v>
      </c>
    </row>
    <row r="8" spans="1:3">
      <c r="A8" s="4" t="s">
        <v>87</v>
      </c>
      <c r="B8" s="5" t="n">
        <v>29145</v>
      </c>
      <c r="C8" s="5" t="n">
        <v>33334</v>
      </c>
    </row>
    <row r="9" spans="1:3">
      <c r="A9" s="4" t="s">
        <v>103</v>
      </c>
      <c r="B9" s="5" t="n">
        <v>404082</v>
      </c>
      <c r="C9" s="5" t="n">
        <v>0</v>
      </c>
    </row>
    <row r="10" spans="1:3">
      <c r="A10" s="4" t="s">
        <v>89</v>
      </c>
      <c r="B10" s="5" t="n">
        <v>989032</v>
      </c>
      <c r="C10" s="5" t="n">
        <v>0</v>
      </c>
    </row>
    <row r="11" spans="1:3">
      <c r="A11" s="4" t="s">
        <v>86</v>
      </c>
      <c r="B11" s="5" t="n">
        <v>-3480</v>
      </c>
      <c r="C11" s="5" t="n">
        <v>0</v>
      </c>
    </row>
    <row r="12" spans="1:3">
      <c r="A12" s="4" t="s">
        <v>104</v>
      </c>
      <c r="B12" s="5" t="n">
        <v>572856</v>
      </c>
      <c r="C12" s="5" t="n">
        <v>889392</v>
      </c>
    </row>
    <row r="13" spans="1:3">
      <c r="A13" s="4" t="s">
        <v>105</v>
      </c>
      <c r="B13" s="5" t="n">
        <v>3119</v>
      </c>
      <c r="C13" s="5" t="n">
        <v>0</v>
      </c>
    </row>
    <row r="14" spans="1:3">
      <c r="A14" s="4" t="s">
        <v>106</v>
      </c>
      <c r="B14" s="5" t="n">
        <v>662</v>
      </c>
      <c r="C14" s="5" t="n">
        <v>662</v>
      </c>
    </row>
    <row r="15" spans="1:3">
      <c r="A15" s="3" t="s">
        <v>107</v>
      </c>
    </row>
    <row r="16" spans="1:3">
      <c r="A16" s="4" t="s">
        <v>108</v>
      </c>
      <c r="B16" s="5" t="n">
        <v>50000</v>
      </c>
      <c r="C16" s="5" t="n">
        <v>0</v>
      </c>
    </row>
    <row r="17" spans="1:3">
      <c r="A17" s="4" t="s">
        <v>31</v>
      </c>
      <c r="B17" s="5" t="n">
        <v>-25000</v>
      </c>
      <c r="C17" s="5" t="n">
        <v>-16049</v>
      </c>
    </row>
    <row r="18" spans="1:3">
      <c r="A18" s="4" t="s">
        <v>32</v>
      </c>
      <c r="B18" s="5" t="n">
        <v>-39500</v>
      </c>
      <c r="C18" s="5" t="n">
        <v>0</v>
      </c>
    </row>
    <row r="19" spans="1:3">
      <c r="A19" s="4" t="s">
        <v>109</v>
      </c>
      <c r="B19" s="5" t="n">
        <v>383583</v>
      </c>
      <c r="C19" s="5" t="n">
        <v>135976</v>
      </c>
    </row>
    <row r="20" spans="1:3">
      <c r="A20" s="4" t="s">
        <v>110</v>
      </c>
      <c r="B20" s="5" t="n">
        <v>112500</v>
      </c>
      <c r="C20" s="5" t="n">
        <v>75000</v>
      </c>
    </row>
    <row r="21" spans="1:3">
      <c r="A21" s="4" t="s">
        <v>111</v>
      </c>
      <c r="B21" s="5" t="n">
        <v>0</v>
      </c>
      <c r="C21" s="5" t="n">
        <v>251</v>
      </c>
    </row>
    <row r="22" spans="1:3">
      <c r="A22" s="4" t="s">
        <v>43</v>
      </c>
      <c r="B22" s="5" t="n">
        <v>52281</v>
      </c>
      <c r="C22" s="5" t="n">
        <v>80311</v>
      </c>
    </row>
    <row r="23" spans="1:3">
      <c r="A23" s="4" t="s">
        <v>112</v>
      </c>
      <c r="B23" s="5" t="n">
        <v>-49565</v>
      </c>
      <c r="C23" s="5" t="n">
        <v>0</v>
      </c>
    </row>
    <row r="24" spans="1:3">
      <c r="A24" s="4" t="s">
        <v>42</v>
      </c>
      <c r="B24" s="5" t="n">
        <v>12189</v>
      </c>
      <c r="C24" s="5" t="n">
        <v>1545</v>
      </c>
    </row>
    <row r="25" spans="1:3">
      <c r="A25" s="4" t="s">
        <v>113</v>
      </c>
      <c r="B25" s="5" t="n">
        <v>-424750</v>
      </c>
      <c r="C25" s="5" t="n">
        <v>-687833</v>
      </c>
    </row>
    <row r="26" spans="1:3">
      <c r="A26" s="3" t="s">
        <v>114</v>
      </c>
    </row>
    <row r="27" spans="1:3">
      <c r="A27" s="4" t="s">
        <v>115</v>
      </c>
      <c r="B27" s="5" t="n">
        <v>0</v>
      </c>
      <c r="C27" s="5" t="n">
        <v>-35013</v>
      </c>
    </row>
    <row r="28" spans="1:3">
      <c r="A28" s="4" t="s">
        <v>116</v>
      </c>
      <c r="B28" s="5" t="n">
        <v>0</v>
      </c>
      <c r="C28" s="5" t="n">
        <v>-35013</v>
      </c>
    </row>
    <row r="29" spans="1:3">
      <c r="A29" s="3" t="s">
        <v>117</v>
      </c>
    </row>
    <row r="30" spans="1:3">
      <c r="A30" s="4" t="s">
        <v>118</v>
      </c>
      <c r="B30" s="5" t="n">
        <v>0</v>
      </c>
      <c r="C30" s="5" t="n">
        <v>150000</v>
      </c>
    </row>
    <row r="31" spans="1:3">
      <c r="A31" s="4" t="s">
        <v>119</v>
      </c>
      <c r="B31" s="5" t="n">
        <v>275629</v>
      </c>
      <c r="C31" s="5" t="n">
        <v>621000</v>
      </c>
    </row>
    <row r="32" spans="1:3">
      <c r="A32" s="4" t="s">
        <v>120</v>
      </c>
      <c r="B32" s="5" t="n">
        <v>330000</v>
      </c>
      <c r="C32" s="5" t="n">
        <v>0</v>
      </c>
    </row>
    <row r="33" spans="1:3">
      <c r="A33" s="4" t="s">
        <v>121</v>
      </c>
      <c r="B33" s="5" t="n">
        <v>0</v>
      </c>
      <c r="C33" s="5" t="n">
        <v>-61000</v>
      </c>
    </row>
    <row r="34" spans="1:3">
      <c r="A34" s="4" t="s">
        <v>122</v>
      </c>
      <c r="B34" s="5" t="n">
        <v>0</v>
      </c>
      <c r="C34" s="5" t="n">
        <v>-50000</v>
      </c>
    </row>
    <row r="35" spans="1:3">
      <c r="A35" s="4" t="s">
        <v>123</v>
      </c>
      <c r="B35" s="5" t="n">
        <v>605629</v>
      </c>
      <c r="C35" s="5" t="n">
        <v>660000</v>
      </c>
    </row>
    <row r="36" spans="1:3">
      <c r="A36" s="4" t="s">
        <v>124</v>
      </c>
      <c r="B36" s="5" t="n">
        <v>180879</v>
      </c>
      <c r="C36" s="5" t="n">
        <v>-62846</v>
      </c>
    </row>
    <row r="37" spans="1:3">
      <c r="A37" s="4" t="s">
        <v>125</v>
      </c>
      <c r="B37" s="5" t="n">
        <v>78310</v>
      </c>
      <c r="C37" s="5" t="n">
        <v>88244</v>
      </c>
    </row>
    <row r="38" spans="1:3">
      <c r="A38" s="4" t="s">
        <v>126</v>
      </c>
      <c r="B38" s="5" t="n">
        <v>259189</v>
      </c>
      <c r="C38" s="5" t="n">
        <v>25398</v>
      </c>
    </row>
    <row r="39" spans="1:3">
      <c r="A39" s="3" t="s">
        <v>127</v>
      </c>
    </row>
    <row r="40" spans="1:3">
      <c r="A40" s="4" t="s">
        <v>128</v>
      </c>
      <c r="B40" s="5" t="n">
        <v>0</v>
      </c>
      <c r="C40" s="5" t="n">
        <v>0</v>
      </c>
    </row>
    <row r="41" spans="1:3">
      <c r="A41" s="4" t="s">
        <v>129</v>
      </c>
      <c r="B41" s="5" t="n">
        <v>0</v>
      </c>
      <c r="C41" s="5" t="n">
        <v>0</v>
      </c>
    </row>
    <row r="42" spans="1:3">
      <c r="A42" s="3" t="s">
        <v>130</v>
      </c>
    </row>
    <row r="43" spans="1:3">
      <c r="A43" s="4" t="s">
        <v>131</v>
      </c>
      <c r="B43" s="5" t="n">
        <v>75000</v>
      </c>
      <c r="C43" s="5" t="n">
        <v>250000</v>
      </c>
    </row>
    <row r="44" spans="1:3">
      <c r="A44" s="4" t="s">
        <v>132</v>
      </c>
      <c r="B44" s="5" t="n">
        <v>873996</v>
      </c>
      <c r="C44" s="5" t="n">
        <v>222750</v>
      </c>
    </row>
    <row r="45" spans="1:3">
      <c r="A45" s="4" t="s">
        <v>133</v>
      </c>
      <c r="B45" s="5" t="n">
        <v>936478</v>
      </c>
      <c r="C45" s="5" t="n">
        <v>0</v>
      </c>
    </row>
    <row r="46" spans="1:3">
      <c r="A46" s="4" t="s">
        <v>134</v>
      </c>
      <c r="B46" s="5" t="n">
        <v>508988</v>
      </c>
      <c r="C46" s="5" t="n">
        <v>518720</v>
      </c>
    </row>
    <row r="47" spans="1:3">
      <c r="A47" s="4" t="s">
        <v>135</v>
      </c>
      <c r="B47" s="5" t="n">
        <v>6000</v>
      </c>
      <c r="C47" s="5" t="n">
        <v>0</v>
      </c>
    </row>
    <row r="48" spans="1:3">
      <c r="A48" s="4" t="s">
        <v>136</v>
      </c>
      <c r="B48" s="5" t="n">
        <v>0</v>
      </c>
      <c r="C48" s="5" t="n">
        <v>254114</v>
      </c>
    </row>
    <row r="49" spans="1:3">
      <c r="A49" s="4" t="s">
        <v>137</v>
      </c>
      <c r="B49" s="7" t="n">
        <v>802381</v>
      </c>
      <c r="C4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17"/>
    <col customWidth="1" max="9" min="9" width="80"/>
    <col customWidth="1" max="10" min="10" width="21"/>
    <col customWidth="1" max="11" min="11" width="21"/>
    <col customWidth="1" max="12" min="12" width="21"/>
    <col customWidth="1" max="13" min="13" width="26"/>
    <col customWidth="1" max="14" min="14" width="20"/>
  </cols>
  <sheetData>
    <row r="1" spans="1:14">
      <c r="A1" s="1" t="s">
        <v>515</v>
      </c>
      <c r="B1" s="2" t="s">
        <v>516</v>
      </c>
      <c r="C1" s="2" t="s">
        <v>517</v>
      </c>
      <c r="D1" s="2" t="s">
        <v>518</v>
      </c>
      <c r="E1" s="2" t="s">
        <v>519</v>
      </c>
      <c r="F1" s="2" t="s">
        <v>520</v>
      </c>
      <c r="G1" s="2" t="s">
        <v>521</v>
      </c>
      <c r="H1" s="2" t="s">
        <v>522</v>
      </c>
      <c r="I1" s="2" t="s">
        <v>523</v>
      </c>
      <c r="J1" s="2" t="s">
        <v>255</v>
      </c>
      <c r="K1" s="2" t="s">
        <v>255</v>
      </c>
      <c r="L1" s="2" t="s">
        <v>256</v>
      </c>
      <c r="M1" s="2" t="s">
        <v>524</v>
      </c>
      <c r="N1" s="2" t="s">
        <v>258</v>
      </c>
    </row>
    <row r="2" spans="1:14">
      <c r="A2" s="3" t="s">
        <v>525</v>
      </c>
    </row>
    <row r="3" spans="1:14">
      <c r="A3" s="4" t="s">
        <v>281</v>
      </c>
      <c r="K3" s="7" t="n">
        <v>10000</v>
      </c>
    </row>
    <row r="4" spans="1:14">
      <c r="A4" s="4" t="s">
        <v>321</v>
      </c>
      <c r="K4" s="5" t="n">
        <v>75000</v>
      </c>
      <c r="L4" s="7" t="n">
        <v>250000</v>
      </c>
    </row>
    <row r="5" spans="1:14">
      <c r="A5" s="4" t="s">
        <v>320</v>
      </c>
      <c r="B5" s="7" t="n">
        <v>36577</v>
      </c>
      <c r="J5" s="7" t="n">
        <v>36577</v>
      </c>
      <c r="K5" s="5" t="n">
        <v>36577</v>
      </c>
      <c r="N5" s="7" t="n">
        <v>34987</v>
      </c>
    </row>
    <row r="6" spans="1:14">
      <c r="A6" s="4" t="s">
        <v>324</v>
      </c>
    </row>
    <row r="7" spans="1:14">
      <c r="A7" s="3" t="s">
        <v>525</v>
      </c>
    </row>
    <row r="8" spans="1:14">
      <c r="A8" s="4" t="s">
        <v>526</v>
      </c>
      <c r="I8" s="4" t="s">
        <v>527</v>
      </c>
    </row>
    <row r="9" spans="1:14">
      <c r="A9" s="4" t="s">
        <v>528</v>
      </c>
      <c r="I9" s="7" t="n">
        <v>150000</v>
      </c>
      <c r="M9" s="7" t="n">
        <v>150000</v>
      </c>
    </row>
    <row r="10" spans="1:14">
      <c r="A10" s="4" t="s">
        <v>529</v>
      </c>
      <c r="I10" s="4" t="s">
        <v>530</v>
      </c>
    </row>
    <row r="11" spans="1:14">
      <c r="A11" s="4" t="s">
        <v>531</v>
      </c>
      <c r="I11" s="4" t="s">
        <v>532</v>
      </c>
    </row>
    <row r="12" spans="1:14">
      <c r="A12" s="4" t="s">
        <v>320</v>
      </c>
      <c r="B12" s="5" t="n">
        <v>37500</v>
      </c>
      <c r="J12" s="5" t="n">
        <v>37500</v>
      </c>
      <c r="K12" s="5" t="n">
        <v>37500</v>
      </c>
      <c r="N12" s="5" t="n">
        <v>37500</v>
      </c>
    </row>
    <row r="13" spans="1:14">
      <c r="A13" s="4" t="s">
        <v>533</v>
      </c>
    </row>
    <row r="14" spans="1:14">
      <c r="A14" s="3" t="s">
        <v>525</v>
      </c>
    </row>
    <row r="15" spans="1:14">
      <c r="A15" s="4" t="s">
        <v>321</v>
      </c>
      <c r="C15" s="7" t="n">
        <v>39521</v>
      </c>
      <c r="D15" s="7" t="n">
        <v>62500</v>
      </c>
      <c r="E15" s="7" t="n">
        <v>112500</v>
      </c>
      <c r="F15" s="7" t="n">
        <v>250000</v>
      </c>
      <c r="J15" s="5" t="n">
        <v>12500</v>
      </c>
      <c r="K15" s="5" t="n">
        <v>75000</v>
      </c>
    </row>
    <row r="16" spans="1:14">
      <c r="A16" s="4" t="s">
        <v>325</v>
      </c>
    </row>
    <row r="17" spans="1:14">
      <c r="A17" s="3" t="s">
        <v>525</v>
      </c>
    </row>
    <row r="18" spans="1:14">
      <c r="A18" s="4" t="s">
        <v>526</v>
      </c>
      <c r="G18" s="4" t="s">
        <v>527</v>
      </c>
    </row>
    <row r="19" spans="1:14">
      <c r="A19" s="4" t="s">
        <v>528</v>
      </c>
      <c r="G19" s="7" t="n">
        <v>150000</v>
      </c>
    </row>
    <row r="20" spans="1:14">
      <c r="A20" s="4" t="s">
        <v>529</v>
      </c>
      <c r="G20" s="4" t="s">
        <v>534</v>
      </c>
    </row>
    <row r="21" spans="1:14">
      <c r="A21" s="4" t="s">
        <v>531</v>
      </c>
      <c r="G21" s="4" t="s">
        <v>535</v>
      </c>
    </row>
    <row r="22" spans="1:14">
      <c r="A22" s="4" t="s">
        <v>320</v>
      </c>
      <c r="B22" s="5" t="n">
        <v>37500</v>
      </c>
      <c r="J22" s="5" t="n">
        <v>37500</v>
      </c>
      <c r="K22" s="5" t="n">
        <v>37500</v>
      </c>
      <c r="N22" s="5" t="n">
        <v>0</v>
      </c>
    </row>
    <row r="23" spans="1:14">
      <c r="A23" s="4" t="s">
        <v>536</v>
      </c>
    </row>
    <row r="24" spans="1:14">
      <c r="A24" s="3" t="s">
        <v>525</v>
      </c>
    </row>
    <row r="25" spans="1:14">
      <c r="A25" s="4" t="s">
        <v>537</v>
      </c>
      <c r="M25" s="5" t="n">
        <v>250000</v>
      </c>
    </row>
    <row r="26" spans="1:14">
      <c r="A26" s="4" t="s">
        <v>538</v>
      </c>
      <c r="M26" s="7" t="n">
        <v>327500</v>
      </c>
    </row>
    <row r="27" spans="1:14">
      <c r="A27" s="4" t="s">
        <v>539</v>
      </c>
      <c r="M27" s="4" t="s">
        <v>540</v>
      </c>
    </row>
    <row r="28" spans="1:14">
      <c r="A28" s="4" t="s">
        <v>541</v>
      </c>
    </row>
    <row r="29" spans="1:14">
      <c r="A29" s="3" t="s">
        <v>525</v>
      </c>
    </row>
    <row r="30" spans="1:14">
      <c r="A30" s="4" t="s">
        <v>528</v>
      </c>
      <c r="B30" s="7" t="n">
        <v>175000</v>
      </c>
    </row>
    <row r="31" spans="1:14">
      <c r="A31" s="4" t="s">
        <v>529</v>
      </c>
      <c r="B31" s="4" t="s">
        <v>542</v>
      </c>
    </row>
    <row r="32" spans="1:14">
      <c r="A32" s="4" t="s">
        <v>531</v>
      </c>
      <c r="B32" s="4" t="s">
        <v>543</v>
      </c>
    </row>
    <row r="33" spans="1:14">
      <c r="A33" s="4" t="s">
        <v>544</v>
      </c>
    </row>
    <row r="34" spans="1:14">
      <c r="A34" s="3" t="s">
        <v>525</v>
      </c>
    </row>
    <row r="35" spans="1:14">
      <c r="A35" s="4" t="s">
        <v>537</v>
      </c>
      <c r="B35" s="5" t="n">
        <v>500000</v>
      </c>
    </row>
    <row r="36" spans="1:14">
      <c r="A36" s="4" t="s">
        <v>539</v>
      </c>
      <c r="B36" s="4" t="s">
        <v>540</v>
      </c>
    </row>
    <row r="37" spans="1:14">
      <c r="A37" s="4" t="s">
        <v>326</v>
      </c>
    </row>
    <row r="38" spans="1:14">
      <c r="A38" s="3" t="s">
        <v>525</v>
      </c>
    </row>
    <row r="39" spans="1:14">
      <c r="A39" s="4" t="s">
        <v>320</v>
      </c>
      <c r="B39" s="7" t="n">
        <v>16250</v>
      </c>
      <c r="J39" s="7" t="n">
        <v>16250</v>
      </c>
      <c r="K39" s="5" t="n">
        <v>16250</v>
      </c>
      <c r="N39" s="7" t="n">
        <v>16250</v>
      </c>
    </row>
    <row r="40" spans="1:14">
      <c r="A40" s="4" t="s">
        <v>545</v>
      </c>
    </row>
    <row r="41" spans="1:14">
      <c r="A41" s="3" t="s">
        <v>525</v>
      </c>
    </row>
    <row r="42" spans="1:14">
      <c r="A42" s="4" t="s">
        <v>546</v>
      </c>
      <c r="H42" s="5" t="n">
        <v>14392</v>
      </c>
    </row>
    <row r="43" spans="1:14">
      <c r="A43" s="4" t="s">
        <v>547</v>
      </c>
      <c r="H43" s="4" t="s">
        <v>548</v>
      </c>
    </row>
    <row r="44" spans="1:14">
      <c r="A44" s="4" t="s">
        <v>549</v>
      </c>
      <c r="H44" s="4" t="s">
        <v>550</v>
      </c>
    </row>
    <row r="45" spans="1:14">
      <c r="A45" s="4" t="s">
        <v>283</v>
      </c>
    </row>
    <row r="46" spans="1:14">
      <c r="A46" s="3" t="s">
        <v>525</v>
      </c>
    </row>
    <row r="47" spans="1:14">
      <c r="A47" s="4" t="s">
        <v>281</v>
      </c>
      <c r="K47" s="5" t="n">
        <v>50000</v>
      </c>
    </row>
    <row r="48" spans="1:14">
      <c r="A48" s="4" t="s">
        <v>284</v>
      </c>
    </row>
    <row r="49" spans="1:14">
      <c r="A49" s="3" t="s">
        <v>525</v>
      </c>
    </row>
    <row r="50" spans="1:14">
      <c r="A50" s="4" t="s">
        <v>281</v>
      </c>
      <c r="K50" s="5" t="n">
        <v>15699</v>
      </c>
    </row>
    <row r="51" spans="1:14">
      <c r="A51" s="4" t="s">
        <v>285</v>
      </c>
    </row>
    <row r="52" spans="1:14">
      <c r="A52" s="3" t="s">
        <v>525</v>
      </c>
    </row>
    <row r="53" spans="1:14">
      <c r="A53" s="4" t="s">
        <v>281</v>
      </c>
      <c r="K53" s="7"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3"/>
  </cols>
  <sheetData>
    <row r="1" spans="1:6">
      <c r="A1" s="1" t="s">
        <v>551</v>
      </c>
      <c r="B1" s="2" t="s">
        <v>552</v>
      </c>
      <c r="C1" s="2" t="s">
        <v>553</v>
      </c>
      <c r="D1" s="2" t="s">
        <v>554</v>
      </c>
      <c r="E1" s="2" t="s">
        <v>555</v>
      </c>
      <c r="F1" s="2" t="s">
        <v>556</v>
      </c>
    </row>
    <row r="2" spans="1:6">
      <c r="A2" s="3" t="s">
        <v>557</v>
      </c>
    </row>
    <row r="3" spans="1:6">
      <c r="A3" s="4" t="s">
        <v>558</v>
      </c>
      <c r="F3" s="10" t="n">
        <v>0.25</v>
      </c>
    </row>
    <row r="4" spans="1:6">
      <c r="A4" s="4" t="s">
        <v>393</v>
      </c>
    </row>
    <row r="5" spans="1:6">
      <c r="A5" s="3" t="s">
        <v>557</v>
      </c>
    </row>
    <row r="6" spans="1:6">
      <c r="A6" s="4" t="s">
        <v>559</v>
      </c>
      <c r="E6" s="7" t="n">
        <v>39521</v>
      </c>
    </row>
    <row r="7" spans="1:6">
      <c r="A7" s="4" t="s">
        <v>339</v>
      </c>
      <c r="E7" s="4" t="s">
        <v>340</v>
      </c>
    </row>
    <row r="8" spans="1:6">
      <c r="A8" s="4" t="s">
        <v>560</v>
      </c>
      <c r="E8" s="4" t="s">
        <v>448</v>
      </c>
    </row>
    <row r="9" spans="1:6">
      <c r="A9" s="4" t="s">
        <v>558</v>
      </c>
      <c r="E9" s="10" t="n">
        <v>0.25</v>
      </c>
    </row>
    <row r="10" spans="1:6">
      <c r="A10" s="4" t="s">
        <v>397</v>
      </c>
    </row>
    <row r="11" spans="1:6">
      <c r="A11" s="3" t="s">
        <v>557</v>
      </c>
    </row>
    <row r="12" spans="1:6">
      <c r="A12" s="4" t="s">
        <v>559</v>
      </c>
      <c r="E12" s="7" t="n">
        <v>30000</v>
      </c>
    </row>
    <row r="13" spans="1:6">
      <c r="A13" s="4" t="s">
        <v>339</v>
      </c>
      <c r="E13" s="4" t="s">
        <v>340</v>
      </c>
    </row>
    <row r="14" spans="1:6">
      <c r="A14" s="4" t="s">
        <v>560</v>
      </c>
      <c r="E14" s="4" t="s">
        <v>456</v>
      </c>
    </row>
    <row r="15" spans="1:6">
      <c r="A15" s="4" t="s">
        <v>558</v>
      </c>
      <c r="E15" s="10" t="n">
        <v>0.25</v>
      </c>
    </row>
    <row r="16" spans="1:6">
      <c r="A16" s="4" t="s">
        <v>561</v>
      </c>
    </row>
    <row r="17" spans="1:6">
      <c r="A17" s="3" t="s">
        <v>557</v>
      </c>
    </row>
    <row r="18" spans="1:6">
      <c r="A18" s="4" t="s">
        <v>562</v>
      </c>
      <c r="C18" s="10" t="n">
        <v>1.25</v>
      </c>
    </row>
    <row r="19" spans="1:6">
      <c r="A19" s="4" t="s">
        <v>563</v>
      </c>
      <c r="C19" s="4" t="s">
        <v>564</v>
      </c>
    </row>
    <row r="20" spans="1:6">
      <c r="A20" s="4" t="s">
        <v>565</v>
      </c>
      <c r="C20" s="10" t="n">
        <v>0.75</v>
      </c>
    </row>
    <row r="21" spans="1:6">
      <c r="A21" s="4" t="s">
        <v>566</v>
      </c>
    </row>
    <row r="22" spans="1:6">
      <c r="A22" s="3" t="s">
        <v>557</v>
      </c>
    </row>
    <row r="23" spans="1:6">
      <c r="A23" s="4" t="s">
        <v>567</v>
      </c>
      <c r="C23" s="5" t="n">
        <v>1800000</v>
      </c>
    </row>
    <row r="24" spans="1:6">
      <c r="A24" s="4" t="s">
        <v>568</v>
      </c>
    </row>
    <row r="25" spans="1:6">
      <c r="A25" s="3" t="s">
        <v>557</v>
      </c>
    </row>
    <row r="26" spans="1:6">
      <c r="A26" s="4" t="s">
        <v>567</v>
      </c>
      <c r="C26" s="5" t="n">
        <v>4000000</v>
      </c>
    </row>
    <row r="27" spans="1:6">
      <c r="A27" s="4" t="s">
        <v>569</v>
      </c>
    </row>
    <row r="28" spans="1:6">
      <c r="A28" s="3" t="s">
        <v>557</v>
      </c>
    </row>
    <row r="29" spans="1:6">
      <c r="A29" s="4" t="s">
        <v>559</v>
      </c>
      <c r="B29" s="10" t="n">
        <v>165360.19</v>
      </c>
    </row>
    <row r="30" spans="1:6">
      <c r="A30" s="4" t="s">
        <v>570</v>
      </c>
      <c r="B30" s="4" t="s">
        <v>571</v>
      </c>
    </row>
    <row r="31" spans="1:6">
      <c r="A31" s="4" t="s">
        <v>339</v>
      </c>
      <c r="B31" s="4" t="s">
        <v>340</v>
      </c>
    </row>
    <row r="32" spans="1:6">
      <c r="A32" s="4" t="s">
        <v>560</v>
      </c>
      <c r="B32" s="4" t="s">
        <v>572</v>
      </c>
    </row>
    <row r="33" spans="1:6">
      <c r="A33" s="4" t="s">
        <v>573</v>
      </c>
    </row>
    <row r="34" spans="1:6">
      <c r="A34" s="3" t="s">
        <v>557</v>
      </c>
    </row>
    <row r="35" spans="1:6">
      <c r="A35" s="4" t="s">
        <v>559</v>
      </c>
      <c r="B35" s="7" t="n">
        <v>115000</v>
      </c>
    </row>
    <row r="36" spans="1:6">
      <c r="A36" s="4" t="s">
        <v>339</v>
      </c>
      <c r="B36" s="4" t="s">
        <v>340</v>
      </c>
    </row>
    <row r="37" spans="1:6">
      <c r="A37" s="4" t="s">
        <v>574</v>
      </c>
    </row>
    <row r="38" spans="1:6">
      <c r="A38" s="3" t="s">
        <v>557</v>
      </c>
    </row>
    <row r="39" spans="1:6">
      <c r="A39" s="4" t="s">
        <v>570</v>
      </c>
      <c r="B39" s="4" t="s">
        <v>575</v>
      </c>
    </row>
    <row r="40" spans="1:6">
      <c r="A40" s="4" t="s">
        <v>560</v>
      </c>
      <c r="B40" s="4" t="s">
        <v>572</v>
      </c>
    </row>
    <row r="41" spans="1:6">
      <c r="A41" s="4" t="s">
        <v>576</v>
      </c>
    </row>
    <row r="42" spans="1:6">
      <c r="A42" s="3" t="s">
        <v>557</v>
      </c>
    </row>
    <row r="43" spans="1:6">
      <c r="A43" s="4" t="s">
        <v>339</v>
      </c>
      <c r="B43" s="4" t="s">
        <v>340</v>
      </c>
    </row>
    <row r="44" spans="1:6">
      <c r="A44" s="4" t="s">
        <v>577</v>
      </c>
    </row>
    <row r="45" spans="1:6">
      <c r="A45" s="3" t="s">
        <v>557</v>
      </c>
    </row>
    <row r="46" spans="1:6">
      <c r="A46" s="4" t="s">
        <v>558</v>
      </c>
      <c r="B46" s="8" t="n">
        <v>0.3125</v>
      </c>
    </row>
    <row r="47" spans="1:6">
      <c r="A47" s="4" t="s">
        <v>578</v>
      </c>
    </row>
    <row r="48" spans="1:6">
      <c r="A48" s="3" t="s">
        <v>557</v>
      </c>
    </row>
    <row r="49" spans="1:6">
      <c r="A49" s="4" t="s">
        <v>558</v>
      </c>
      <c r="B49" s="8" t="n">
        <v>0.3125</v>
      </c>
    </row>
    <row r="50" spans="1:6">
      <c r="A50" s="4" t="s">
        <v>579</v>
      </c>
    </row>
    <row r="51" spans="1:6">
      <c r="A51" s="3" t="s">
        <v>557</v>
      </c>
    </row>
    <row r="52" spans="1:6">
      <c r="A52" s="4" t="s">
        <v>580</v>
      </c>
      <c r="D52" s="5" t="n">
        <v>3</v>
      </c>
    </row>
    <row r="53" spans="1:6">
      <c r="A53" s="4" t="s">
        <v>581</v>
      </c>
      <c r="D53" s="7" t="n">
        <v>6200000</v>
      </c>
    </row>
    <row r="54" spans="1:6">
      <c r="A54" s="4" t="s">
        <v>582</v>
      </c>
      <c r="D54" s="7" t="n">
        <v>200000</v>
      </c>
    </row>
    <row r="55" spans="1:6">
      <c r="A55" s="4" t="s">
        <v>583</v>
      </c>
      <c r="D55" s="4" t="s">
        <v>340</v>
      </c>
    </row>
    <row r="56" spans="1:6">
      <c r="A56" s="4" t="s">
        <v>559</v>
      </c>
      <c r="D56" s="7" t="n">
        <v>4000000</v>
      </c>
    </row>
    <row r="57" spans="1:6">
      <c r="A57" s="4" t="s">
        <v>584</v>
      </c>
      <c r="D57" s="7" t="n">
        <v>6000000</v>
      </c>
    </row>
    <row r="58" spans="1:6">
      <c r="A58" s="4" t="s">
        <v>585</v>
      </c>
      <c r="D58" s="4" t="s">
        <v>586</v>
      </c>
    </row>
    <row r="59" spans="1:6">
      <c r="A59" s="4" t="s">
        <v>587</v>
      </c>
      <c r="D59" s="7" t="n">
        <v>1000000</v>
      </c>
    </row>
    <row r="60" spans="1:6">
      <c r="A60" s="4" t="s">
        <v>588</v>
      </c>
      <c r="D60" s="5" t="n">
        <v>20000</v>
      </c>
    </row>
    <row r="61" spans="1:6">
      <c r="A61" s="4" t="s">
        <v>589</v>
      </c>
    </row>
    <row r="62" spans="1:6">
      <c r="A62" s="3" t="s">
        <v>557</v>
      </c>
    </row>
    <row r="63" spans="1:6">
      <c r="A63" s="4" t="s">
        <v>581</v>
      </c>
      <c r="D63" s="5" t="n">
        <v>250000</v>
      </c>
    </row>
    <row r="64" spans="1:6">
      <c r="A64" s="4" t="s">
        <v>590</v>
      </c>
    </row>
    <row r="65" spans="1:6">
      <c r="A65" s="3" t="s">
        <v>557</v>
      </c>
    </row>
    <row r="66" spans="1:6">
      <c r="A66" s="4" t="s">
        <v>581</v>
      </c>
      <c r="D66" s="7" t="n">
        <v>1800000</v>
      </c>
    </row>
    <row r="67" spans="1:6">
      <c r="A67" s="4" t="s">
        <v>591</v>
      </c>
    </row>
    <row r="68" spans="1:6">
      <c r="A68" s="3" t="s">
        <v>557</v>
      </c>
    </row>
    <row r="69" spans="1:6">
      <c r="A69" s="4" t="s">
        <v>583</v>
      </c>
      <c r="D69" s="4" t="s">
        <v>592</v>
      </c>
    </row>
    <row r="70" spans="1:6">
      <c r="A70" s="4" t="s">
        <v>593</v>
      </c>
    </row>
    <row r="71" spans="1:6">
      <c r="A71" s="3" t="s">
        <v>557</v>
      </c>
    </row>
    <row r="72" spans="1:6">
      <c r="A72" s="4" t="s">
        <v>594</v>
      </c>
      <c r="D72" s="7" t="n">
        <v>8000000</v>
      </c>
    </row>
    <row r="73" spans="1:6">
      <c r="A73" s="4" t="s">
        <v>595</v>
      </c>
    </row>
    <row r="74" spans="1:6">
      <c r="A74" s="3" t="s">
        <v>557</v>
      </c>
    </row>
    <row r="75" spans="1:6">
      <c r="A75" s="4" t="s">
        <v>596</v>
      </c>
      <c r="D75" s="5" t="n">
        <v>500000</v>
      </c>
    </row>
    <row r="76" spans="1:6">
      <c r="A76" s="4" t="s">
        <v>597</v>
      </c>
    </row>
    <row r="77" spans="1:6">
      <c r="A77" s="3" t="s">
        <v>557</v>
      </c>
    </row>
    <row r="78" spans="1:6">
      <c r="A78" s="4" t="s">
        <v>596</v>
      </c>
      <c r="D78"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4:43:11Z</dcterms:created>
  <dcterms:modified xmlns:dcterms="http://purl.org/dc/terms/" xmlns:xsi="http://www.w3.org/2001/XMLSchema-instance" xsi:type="dcterms:W3CDTF">2018-01-12T14:43:11Z</dcterms:modified>
</cp:coreProperties>
</file>